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Business Acquisition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Retirement Plans" sheetId="14" state="visible" r:id="rId14"/>
    <sheet xmlns:r="http://schemas.openxmlformats.org/officeDocument/2006/relationships" name="Goodwill and Other Intangible A" sheetId="15" state="visible" r:id="rId15"/>
    <sheet xmlns:r="http://schemas.openxmlformats.org/officeDocument/2006/relationships" name="Costs Associated with Exit and " sheetId="16" state="visible" r:id="rId16"/>
    <sheet xmlns:r="http://schemas.openxmlformats.org/officeDocument/2006/relationships" name="Accrued Expenses and Other Liab"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Business Acquisitions (Tables)"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Property, Plant and Equipment_2" sheetId="31" state="visible" r:id="rId31"/>
    <sheet xmlns:r="http://schemas.openxmlformats.org/officeDocument/2006/relationships" name="Retirement Plans (Tables)" sheetId="32" state="visible" r:id="rId32"/>
    <sheet xmlns:r="http://schemas.openxmlformats.org/officeDocument/2006/relationships" name="Goodwill and Other Intangible_2" sheetId="33" state="visible" r:id="rId33"/>
    <sheet xmlns:r="http://schemas.openxmlformats.org/officeDocument/2006/relationships" name="Costs Associated with Exit an_2" sheetId="34" state="visible" r:id="rId34"/>
    <sheet xmlns:r="http://schemas.openxmlformats.org/officeDocument/2006/relationships" name="Accrued Expenses and Other Li_2" sheetId="35" state="visible" r:id="rId35"/>
    <sheet xmlns:r="http://schemas.openxmlformats.org/officeDocument/2006/relationships" name="Commitments and Contingencies ("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Accumulated Other Comprehensi_2" sheetId="39" state="visible" r:id="rId39"/>
    <sheet xmlns:r="http://schemas.openxmlformats.org/officeDocument/2006/relationships" name="Shareholders' Equity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Revenue Recognition - Summary o" sheetId="44" state="visible" r:id="rId44"/>
    <sheet xmlns:r="http://schemas.openxmlformats.org/officeDocument/2006/relationships" name="Business Acquisitions - Additio" sheetId="45" state="visible" r:id="rId45"/>
    <sheet xmlns:r="http://schemas.openxmlformats.org/officeDocument/2006/relationships" name="Business Acquisitions - Summary" sheetId="46" state="visible" r:id="rId46"/>
    <sheet xmlns:r="http://schemas.openxmlformats.org/officeDocument/2006/relationships" name="Accounts Receivable, Net - Comp" sheetId="47" state="visible" r:id="rId47"/>
    <sheet xmlns:r="http://schemas.openxmlformats.org/officeDocument/2006/relationships" name="Inventories, Net - Summary of I"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Retirement Plans - Net Pension " sheetId="51" state="visible" r:id="rId51"/>
    <sheet xmlns:r="http://schemas.openxmlformats.org/officeDocument/2006/relationships" name="Retirement Plans - Net Pensio_2" sheetId="52" state="visible" r:id="rId52"/>
    <sheet xmlns:r="http://schemas.openxmlformats.org/officeDocument/2006/relationships" name="Retirement Plans - Additional I" sheetId="53" state="visible" r:id="rId53"/>
    <sheet xmlns:r="http://schemas.openxmlformats.org/officeDocument/2006/relationships" name="Retirement Plans - Other Postre"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Costs Associated with Exit an_3" sheetId="58" state="visible" r:id="rId58"/>
    <sheet xmlns:r="http://schemas.openxmlformats.org/officeDocument/2006/relationships" name="Costs Associated with Exit an_4" sheetId="59" state="visible" r:id="rId59"/>
    <sheet xmlns:r="http://schemas.openxmlformats.org/officeDocument/2006/relationships" name="Costs Associated with Exit an_5" sheetId="60" state="visible" r:id="rId60"/>
    <sheet xmlns:r="http://schemas.openxmlformats.org/officeDocument/2006/relationships" name="Accrued Expenses and Other Li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Debt - Summary of Long-Term Deb" sheetId="64" state="visible" r:id="rId64"/>
    <sheet xmlns:r="http://schemas.openxmlformats.org/officeDocument/2006/relationships" name="Debt - Additional Information ("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Shareholders' Equity - Addition" sheetId="71" state="visible" r:id="rId71"/>
    <sheet xmlns:r="http://schemas.openxmlformats.org/officeDocument/2006/relationships" name="Shareholders' Equity - Summary " sheetId="72" state="visible" r:id="rId72"/>
    <sheet xmlns:r="http://schemas.openxmlformats.org/officeDocument/2006/relationships" name="Shareholders' Equity - Summar_2"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Su_3" sheetId="77" state="visible" r:id="rId77"/>
    <sheet xmlns:r="http://schemas.openxmlformats.org/officeDocument/2006/relationships" name="Stock-Based Compensation - Su_4" sheetId="78" state="visible" r:id="rId78"/>
    <sheet xmlns:r="http://schemas.openxmlformats.org/officeDocument/2006/relationships" name="Stock-Based Compensation - Sche" sheetId="79" state="visible" r:id="rId79"/>
    <sheet xmlns:r="http://schemas.openxmlformats.org/officeDocument/2006/relationships" name="Fair Value Measurements - Summa" sheetId="80" state="visible" r:id="rId80"/>
    <sheet xmlns:r="http://schemas.openxmlformats.org/officeDocument/2006/relationships" name="Fair Value Measurements - Roll-" sheetId="81" state="visible" r:id="rId81"/>
    <sheet xmlns:r="http://schemas.openxmlformats.org/officeDocument/2006/relationships" name="Income Taxes - Schedule of Effe" sheetId="82" state="visible" r:id="rId82"/>
    <sheet xmlns:r="http://schemas.openxmlformats.org/officeDocument/2006/relationships" name="Income Taxes - Additional Infor"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kr &quot;#,##0_);_(&quot;kr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4639</t>
        </is>
      </c>
    </row>
    <row r="9">
      <c r="A9" s="4" t="inlineStr">
        <is>
          <t>Entity Registrant Name</t>
        </is>
      </c>
      <c r="B9" s="4" t="inlineStr">
        <is>
          <t>CTS CORPORATION</t>
        </is>
      </c>
    </row>
    <row r="10">
      <c r="A10" s="4" t="inlineStr">
        <is>
          <t>Entity Incorporation, State or Country Code</t>
        </is>
      </c>
      <c r="B10" s="4" t="inlineStr">
        <is>
          <t>IN</t>
        </is>
      </c>
    </row>
    <row r="11">
      <c r="A11" s="4" t="inlineStr">
        <is>
          <t>Entity Tax Identification Number</t>
        </is>
      </c>
      <c r="B11" s="4" t="inlineStr">
        <is>
          <t>35-0225010</t>
        </is>
      </c>
    </row>
    <row r="12">
      <c r="A12" s="4" t="inlineStr">
        <is>
          <t>Entity Address, Address Line One</t>
        </is>
      </c>
      <c r="B12" s="4" t="inlineStr">
        <is>
          <t>4925 Indiana Avenue</t>
        </is>
      </c>
    </row>
    <row r="13">
      <c r="A13" s="4" t="inlineStr">
        <is>
          <t>Entity Address, City or Town</t>
        </is>
      </c>
      <c r="B13" s="4" t="inlineStr">
        <is>
          <t>Lisle</t>
        </is>
      </c>
    </row>
    <row r="14">
      <c r="A14" s="4" t="inlineStr">
        <is>
          <t>Entity Address, State or Province</t>
        </is>
      </c>
      <c r="B14" s="4" t="inlineStr">
        <is>
          <t>IL</t>
        </is>
      </c>
    </row>
    <row r="15">
      <c r="A15" s="4" t="inlineStr">
        <is>
          <t>Entity Address, Postal Zip Code</t>
        </is>
      </c>
      <c r="B15" s="4" t="inlineStr">
        <is>
          <t>60532</t>
        </is>
      </c>
    </row>
    <row r="16">
      <c r="A16" s="4" t="inlineStr">
        <is>
          <t>City Area Code</t>
        </is>
      </c>
      <c r="B16" s="4" t="inlineStr">
        <is>
          <t>630</t>
        </is>
      </c>
    </row>
    <row r="17">
      <c r="A17" s="4" t="inlineStr">
        <is>
          <t>Local Phone Number</t>
        </is>
      </c>
      <c r="B17" s="4" t="inlineStr">
        <is>
          <t>577-8800</t>
        </is>
      </c>
    </row>
    <row r="18">
      <c r="A18" s="4" t="inlineStr">
        <is>
          <t>Title of Each Class</t>
        </is>
      </c>
      <c r="B18" s="4" t="inlineStr">
        <is>
          <t>Common stock, without par value</t>
        </is>
      </c>
    </row>
    <row r="19">
      <c r="A19" s="4" t="inlineStr">
        <is>
          <t>Trading Symbol</t>
        </is>
      </c>
      <c r="B19" s="4" t="inlineStr">
        <is>
          <t>CT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26058</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C32" s="5" t="n">
        <v>32088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s [Abstract]</t>
        </is>
      </c>
    </row>
    <row r="4">
      <c r="A4" s="4" t="inlineStr">
        <is>
          <t>Business Acquisitions</t>
        </is>
      </c>
      <c r="B4" s="4" t="inlineStr">
        <is>
          <t xml:space="preserve">NOTE 3 – Business Acquisitions TEWA Temperature Sensors SP. Zo.o. Acquisition On February 28, 2022, we acquired 100% of the outstanding shares of TEWA Temperature Sensors SP. Zo.o. (“TEWA”). TEWA is a designer and manufacturer of high-quality temperature sensors. TEWA has complementary capabilities with our existing temperature sensing platform and the acquisition supports our end market diversification strategy by expanding our presence in Europe The purchase price, which includes assumed changes in working capital, of $24,484, net of cash acquired of $2,945, has been allocated to the fair values of assets and liabilities acquired as of February 28, 2022. The allocation of the purchase price continues to be preliminary pending the completion of the valuation of intangible assets and finalization of management's estimates. The final purchase price allocation may result in a materially different allocation than that recorded as of March 31, 2022. The following table summarizes the consideration paid and the fair values of the assets acquired, and the liabilities assumed as of the date of acquisition:
Fair Values at February 28, 2022
Current assets
$
6,702
Property, plant and equipment
2,175
Other assets
28
Goodwill
7,726
Intangible assets
12,348
Fair value of assets acquired
28,979
Less fair value of liabilities acquired
(4,495
)
Purchase price
$
24,484
Goodwill represents value the Company expects to be created by combining the operations of the acquired business with the Company's operations, including the expansion of customer relationships, access to new customers, and potential cost savings and synergies. Goodwill related to the acquisition is expected to be deductible for tax purposes. The Company recorded a $1,164 step-up of inventory to its fair value as of the acquisition date based on the preliminary valuation. The step-up is being amortized as a non-cash charge to cost of goods sold as the acquired inventory was sold with $580 recognized in the first quarter of 2022. Intangible assets acquired have been assigned a provisional value of $12,348 and an estimated weighted average amortization period of 12 years. They are included as customer lists/relationships in our Condensed Consolidated Balance Sheets and subsequent notes. Due to the timing of the acquisition, the identification and valuation of all intangible assets remains incomplete; however, management used historical experience and projections to estimate the potential value at March 31, 2022. The amount and assumptions included above remain an estimate that will be adjusted once purchase accounting is complete. Ferroperm Piezoceramics A/S Announced Acquisition On April 12, 2022, we entered into a Share Sale and Purchase Agreement (“SPA”) with Meggitt International, Ltd., a private limited company incorporated in England and Wales (“Seller”), and Meggitt International Holdings, Ltd., a private limited company incorporated in England and Wales (“Guarantor”), to acquire (the “Ferroperm Acquisition”) Meggitt A/S (a/k/a Ferroperm Piezoceramics A/S), a company incorporated in Denmark (“Ferroperm”). Seller and Guarantor are wholly-owned subsidiaries of Meggitt PLC, a public limited company incorporated in England and Wales. Ferroperm is a wholly-owned subsidiary of Seller, and a leading provider of advanced materials focused on high performance piezoelectric ceramics with a majority of its sales in the medical end-market. Pursuant to the SPA, the Company has agreed to purchase all of the issued and outstanding shares of Ferroperm from Seller for DKK 525 million in cash (approximately $76,800 based on the exchange rate between DKK and USD of 6.836 as of April 12, 2022), subject to customary net debt and working capital adjustments. The Ferroperm Acquisition is subject to the receipt of certain governmental approvals and the satisfaction of other closing conditions. The SPA contains customary conditions, representations, warranties, indemnities and covenants by, among, and for the benefit of the parties. At the time of the SPA, we hedged approximately DKK 400 million of the purchase price in order to manage the Company’s foreign currency risk. The hedge does not qualify for hedge accoun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 Net</t>
        </is>
      </c>
      <c r="B4" s="4" t="inlineStr">
        <is>
          <t>NOTE 4 – Accounts Receivable, net The components of accounts receivable, net are as follows:
As of
March 31,
December 31,
2022
2021
Accounts receivable, gross
$
96,499
$
83,848
Less: Allowance for credit losses
(1,392
)
(1,657
)
Accounts receivable, net
$
95,107
$
82,1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NOTE 5 – Inventories, net Inventories, net consists of the following:
As of
March 31,
December 31,
2022
2021
Finished goods
$
10,891
$
11,955
Work-in-process
19,525
18,878
Raw materials
31,032
28,078
Less: Inventory reserves
(8,994
)
(9,405
)
Inventories, net
$
52,454
$
49,5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NOTE 6 – Property, Plant and Equipment, net Property, plant and equipment, net is comprised of the following:
As of
March 31,
December 31,
2022
2021
Land and land improvements
$
1,099
$
1,095
Buildings and improvements
71,176
69,614
Machinery and equipment
247,174
247,708
Less: Accumulated depreciation
(222,408
)
(221,541
)
Property, plant and equipment, net
$
97,041
$
96,8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3 Months Ended</t>
        </is>
      </c>
    </row>
    <row r="2">
      <c r="B2" s="2" t="inlineStr">
        <is>
          <t>Mar. 31, 2022</t>
        </is>
      </c>
    </row>
    <row r="3">
      <c r="A3" s="3" t="inlineStr">
        <is>
          <t>Compensation And Retirement Disclosure [Abstract]</t>
        </is>
      </c>
    </row>
    <row r="4">
      <c r="A4" s="4" t="inlineStr">
        <is>
          <t>Retirement Plans</t>
        </is>
      </c>
      <c r="B4" s="4" t="inlineStr">
        <is>
          <t>NOTE 7 – Retirement Plans Pension Plans Net pension expense for our domestic and foreign plans included in other income (expense), net in the Condensed Consolidated Statement of Earnings is as follows:
Three months ended
March 31,
March 31,
2022
2021
Net pension expense
$
65
$
1,957
The components of net pension expense for our domestic and foreign plans include the following:
Domestic Pension Plans
Foreign Pension Plans
Three Months Ended
Three Months Ended
March 31,
March 31,
March 31,
March 31,
2022
2021
2022
2021
Service cost
$
—
$
—
$
6
$
6
Interest cost
5
1,253
4
4
Expected return on plan assets (1)
—
(1,113
)
(3
)
(3
)
Amortization of loss
8
1,767
45
43
Total expense, net
$
13
$
1,907
$
52
$
50
(1)
Expected return on plan assets is net of expected investment expenses and certain administrative expenses. In February 2020, the CTS Board of Directors authorized management to explore termination of the U.S.-based pension plan ("Plan"), subject to certain conditions. On June 1, 2020, we entered into the Fifth Amendment to the Plan whereby we set an effective termination date for the Plan of July 31, 2020. In February 2021, we received a determination letter from the Internal Revenue Service that allowed us to proceed with the termination process for the Plan. During the second quarter of 2021, the Company offered the option of receiving a lump sum payment to eligible participants with vested qualified Plan benefits in lieu of receiving monthly annuity payments. Approximately participants elected to receive the settlement, and lump sum payments of approximately $ As required under U.S. GAAP, the Company recognizes a settlement gain or loss when the aggregate amount of lump-sum distributions to participants equals or exceeds the sum of the service and interest cost components of the net periodic pension cost. The amount of settlement gain or loss recognized is the pro rata amount of the existing unrealized gain or loss immediately prior to the settlement. In general, both the projected benefit obligation and fair value of plan assets are required to be remeasured in order to determine the settlement gain or loss. Upon the partial settlement of the pension liability due to the lump sum offering in the second quarter of 2021, the Company recognized a non-cash and non-operating settlement charge of $20,063 related to pension losses, reclassified from accumulated other comprehensive loss to other income (expense) in the Company's Condensed Consolidated Statements of Earnings. On July 29, 2021, the Plan purchased a group annuity contract that transferred our benefit obligations for approximately 2,700 CTS participants and beneficiaries in the United States (“Transferred Participants”). As part of the purchase of the group annuity contract, Plan benefit obligations and related annuity administration services for Transferred Participants were irrevocably assumed and guaranteed by the insurance company effective as of August 3, 2021. There will be no change to pension benefits for Transferred Participants. The purchase of the group annuity contract was fully funded directly by Plan assets. As a result of the final settlement of the pension liability with the purchase of annuities, we reclassified the remaining related unrecognized pension losses of $106,206 that were previously recorded in accumulated other comprehensive loss to the Consolidated Statements of Earnings as a non-cash and non-operating settlement charge In January 2022, we transferred approximately $17,500 of funds from Plan assets to a qualified replacement plan (“QRP”) managed by the Company. The QRP requires that these assets be used to fund future annual Company contributions to our U.S. 401(k) program. The Plan assets of $31,882 as of March 31, 2022, will remain in the Plan until final administrative tasks are completed. This process is expected to be completed in the second quarter of 2022, whereby the remaining Plan assets will liquidate and revert to CTS. At that time, the funds will be subject to income and excise taxes . Other Post-retirement Benefit Plan Net post-retirement expense for our other post-retirement plan includes the following components:
Three Months Ended
March 31,
March 31,
2022
2021
Service cost
$
—
$
—
Interest cost
26
23
Amortization of gain
—
—
Total expense, net
$
26
$
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NOTE 8 – Goodwill and Other Intangible Assets Other Intangible Assets Other intangible assets, net consist of the following components:
As of
March 31, 2022
Gross Carrying Amount
Accumulated Amortization
Net Amount
Customer lists/relationships
$
109,237
$
(50,676
)
$
58,561
Technology and other intangibles
47,441
(26,153
)
21,288
Other intangible assets, net
$
156,678
$
(76,829
)
$
79,849
Amortization expense for the three months ended March 31, 2022
$
2,381
As of
December 31, 2021
Gross Carrying Amount
Accumulated Amortization
Net Amount
Customer lists/relationships
$
96,889
$
(49,213
)
$
47,676
Technology and other intangibles
47,441
(25,229
)
22,212
Other intangible assets, net
$
144,330
$
(74,442
)
$
69,888
Amortization expense for the three months ended March 31, 2021
$
2,369
Remaining amortization expense for other intangible assets as of March 31, 2022 is as follows:
Amortization expense
2022
$
7,581
2023
8,149
2024
7,987
2025
7,765
2026
7,731
Thereafter
40,636
Total amortization expense
$
79,849
Goodwill Changes in the net carrying amount of goodwill were as follows:
Total
Goodwill as of December 31, 2021
$
109,798
Increase from acquisition
7,726
Goodwill as of March 31, 2022
117,5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s Associated with Exit and Restructuring Activities</t>
        </is>
      </c>
      <c r="B1" s="2" t="inlineStr">
        <is>
          <t>3 Months Ended</t>
        </is>
      </c>
    </row>
    <row r="2">
      <c r="B2" s="2" t="inlineStr">
        <is>
          <t>Mar. 31, 2022</t>
        </is>
      </c>
    </row>
    <row r="3">
      <c r="A3" s="3" t="inlineStr">
        <is>
          <t>Restructuring And Related Activities [Abstract]</t>
        </is>
      </c>
    </row>
    <row r="4">
      <c r="A4" s="4" t="inlineStr">
        <is>
          <t>Costs Associated with Exit and Restructuring Activities</t>
        </is>
      </c>
      <c r="B4" s="4" t="inlineStr">
        <is>
          <t xml:space="preserve">NOTE 9 – Costs Associated with Exit and Restructuring Activities Restructuring charges are reported as a separate line within operating earnings in the Condensed Consolidated Statement of Earnings. Total restructuring charges are as follows:
Three Months Ended
March 31, 2022
March 31, 2021
Restructuring charges
$
312
$
81
September 2020 Plan In September 2020, we initiated a restructuring plan focused on optimizing our manufacturing footprint and improving operational efficiency by better utilizing our systems capabilities (the "September 2020 Plan"). This plan includes transitioning certain administrative functions to a shared service center, realignment of manufacturing locations, and certain other efficiency improvement actions. The restructuring cost of the September 2020 Plan is now estimated to be in the range of $3,500 and $4,500, including workforce reduction charges, building and equipment relocation charges and other contract and asset-related costs. We have incurred $1,397 in program costs to date. There were no substantial restructuring charges under the September 2020 Plan during the three months ended March 31, 2022. Due to the robust market demand and COVID-19 limitations, some projects are delayed. As of March 31, 2022 there was no liability related to the September 2020 Plan. Other Restructuring Activities From time to time we undertake other restructuring activities that are not part of a formal plan. During the three months ended March 31, 2022 and March 31, 2021, we incurred restructuring charges of $312 and $81, respectively, primarily related to workforce reduction costs. The total restructuring liability associated with these actions was $816 at March 31, 2022 and $962 at December 31, 2021. The following table displays the restructuring liability activity included in accrued expenses and other liabilities for all plans for the three months ended March 31, 2022:
Restructuring liability at January 1, 2022
$
962
Restructuring charges
312
Cost paid
(458
)
Other activity (1)
—
Restructuring liability at March 31, 2022
$
816
(1)
Other activity includes the effects of currency translation, non-cash asset write-downs and other charges that do not flow through restructuring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NOTE 10 – Accrued Expenses and Other Liabilities The components of accrued expenses and other liabilities are as follows:
As of
March 31,
December 31,
2022
2021
Accrued product related costs
$
3,102
$
3,188
Accrued income taxes
8,170
6,761
Accrued property and other taxes
2,890
2,370
Accrued professional fees
1,876
1,629
Accrued customer related liabilities
4,250
3,254
Dividends payable
1,285
1,289
Remediation reserves
11,106
10,979
Derivative liabilities
—
437
Other accrued liabilities
5,875
6,811
Total accrued expenses and other liabilities
$
38,554
$
36,7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NOTE 11 – Commitments and Contingencies Certain processes in the manufacture of our current and past products create by-products classified as hazardous waste. We have been notified by the U.S. Environmental Protection Agency, state environmental agencies, and in some cases, groups of potentially responsible parties, that we may be potentially liable for environmental contamination at several sites currently and formerly owned or operated by us. Two of those sites, Asheville, North Carolina and Mountain View, California, are designated National Priorities List sites under the U.S. Environmental Protection Agency’s Superfund program. We accrue a liability for probable remediation activities, claims and proceedings against us with respect to environmental matters if the amount can be reasonably estimated, and provide disclosures including the nature of a loss whenever it is probable or reasonably possible that a potentially material loss may have occurred but cannot be estimated. We record contingent loss accruals on an undiscounted basis. A roll-forward of remediation reserves included in accrued expenses and other liabilities on the Condensed Consolidated Balance Sheets is comprised of the following:
As of
March 31,
December 31,
2022
2021
Balance at beginning of period
$
10,979
$
10,642
Remediation expense
511
2,254
Net remediation payments
(383
)
(1,929
)
Other activity (1)
(1
)
12
Balance at end of the period
$
11,106
$
10,979
(1)
Other activity includes currency translation adjustments not recorded through remediation expense. Unrelated to the environmental claims described above, certain other legal claims are pending against us with respect to matters arising out of the ordinary conduct of our business. We provide product warranties when we sell our products and accrue for estimated liabilities at the time of sale. Warranty estimates are forecasts based on the best available information and historical claims experience. We accrue for specific warranty claims if we believe that the facts of a specific claim make it probable that a liability in excess of our historical experience has been or will be incurred, and provide disclosures for specific claims whenever it is reasonably possible that a material loss may be incurred which cannot be estimated. We cannot provide assurance that the ultimate disposition of environmental, legal, and product warranty claims will not materially exceed the amount of our accrued losses and adversely impact our consolidated financial position, results of operations, or cash flows. Our accrued liabilities and disclosures will be adjusted accordingly if additional information becomes availabl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12 - Debt Long-term debt is comprised of the following:
As of
March 31,
December 31,
2022
2021
Total credit facility
$
400,000
$
400,000
Balance outstanding
50,000
50,000
Standby letters of credit
1,740
1,740
Amount available, subject to covenant restrictions
$
348,260
$
348,260
Weighted-average interest rate
1.25
%
1.16
% On December 15, 2021, we entered into a second amended and restated five-year credit agreement with a group of banks (the “Revolving Credit Facility”) to (i) increase the total credit facility to $400,000 which may be increased by $200,000 at the request of the Company, subject to the administrative agent's approval, (ii) extend the maturity of the Revolving Credit Facility from February 12, 2024 to December 15, 2026, (iii) replace LIBOR with SOFR as the primary reference rate used to calculate interest on the loans under the Revolving Credit Facility, (iv) increase available sublimits for letters of credit, and swingline loans as well as providing for additional alternative currency borrowing capabilities, and (v) modify the financial and non-financial covenants to provide the Company additional flexibility. Borrowings in U.S. dollars under the Revolving Credit Facility bear interest, at a per annum rate equal to the applicable Term SOFR rate (but not less than 0.0%), plus the Term SOFR adjustment, and plus an applicable margin, which ranges from 1.00% to 1.75%, based on our net leverage ratio. Similarly, borrowings of alternative currencies under the Revolving Credit Facility bear interest equal to a defined risk-free reference rate, plus the applicable risk-free rate adjustment and plus an applicable margin, which ranges from 1.00% to 1.75%, based on our net leverage ratio The Revolving Credit Facility includes a swing line sublimit of $20,000 and a letter of credit sublimit of $20,000. We also pay a quarterly commitment fee on the unused portion of the Revolving Credit Facility. The commitment fee ranges from 0.175% to 0.25% based on our net leverage ratio. The Revolving Credit Facility requires, in addition to customary representations and warranties, that we comply with a maximum net leverage ratio and a minimum interest coverage ratio. Failure to comply with these covenants could reduce the borrowing availability under the Revolving Credit Facility. We were in compliance with all debt covenants at March 31, 2022. The Revolving Credit Facility requires that we deliver quarterly financial statements, annual financial statements, auditor certifications, and compliance certificates within a specified number of days after the end of a quarter and year. Additionally, the Revolving Credit Facility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We have debt issuance costs related to our long-term debt that are being amortized using the straight-line method over the life of the debt, which approximates the effective interest method. Amortization expense for the three months ended March 31, 2022 and March 31, 2021 was approximately $48 and $42, respectively. These costs are included in interest expense in our Consolidated Statements of Earn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47695</v>
      </c>
      <c r="C4" s="6" t="n">
        <v>128427</v>
      </c>
    </row>
    <row r="5">
      <c r="A5" s="4" t="inlineStr">
        <is>
          <t>Cost of goods sold</t>
        </is>
      </c>
      <c r="B5" s="5" t="n">
        <v>93355</v>
      </c>
      <c r="C5" s="5" t="n">
        <v>85836</v>
      </c>
    </row>
    <row r="6">
      <c r="A6" s="4" t="inlineStr">
        <is>
          <t>Gross margin</t>
        </is>
      </c>
      <c r="B6" s="5" t="n">
        <v>54340</v>
      </c>
      <c r="C6" s="5" t="n">
        <v>42591</v>
      </c>
    </row>
    <row r="7">
      <c r="A7" s="4" t="inlineStr">
        <is>
          <t>Selling, general and administrative expenses</t>
        </is>
      </c>
      <c r="B7" s="5" t="n">
        <v>21788</v>
      </c>
      <c r="C7" s="5" t="n">
        <v>18325</v>
      </c>
    </row>
    <row r="8">
      <c r="A8" s="4" t="inlineStr">
        <is>
          <t>Research and development expenses</t>
        </is>
      </c>
      <c r="B8" s="5" t="n">
        <v>6194</v>
      </c>
      <c r="C8" s="5" t="n">
        <v>5687</v>
      </c>
    </row>
    <row r="9">
      <c r="A9" s="4" t="inlineStr">
        <is>
          <t>Restructuring charges</t>
        </is>
      </c>
      <c r="B9" s="5" t="n">
        <v>312</v>
      </c>
      <c r="C9" s="5" t="n">
        <v>81</v>
      </c>
    </row>
    <row r="10">
      <c r="A10" s="4" t="inlineStr">
        <is>
          <t>Operating earnings</t>
        </is>
      </c>
      <c r="B10" s="5" t="n">
        <v>26046</v>
      </c>
      <c r="C10" s="5" t="n">
        <v>18498</v>
      </c>
    </row>
    <row r="11">
      <c r="A11" s="3" t="inlineStr">
        <is>
          <t>Other (expense) income:</t>
        </is>
      </c>
    </row>
    <row r="12">
      <c r="A12" s="4" t="inlineStr">
        <is>
          <t>Interest expense</t>
        </is>
      </c>
      <c r="B12" s="5" t="n">
        <v>-546</v>
      </c>
      <c r="C12" s="5" t="n">
        <v>-555</v>
      </c>
    </row>
    <row r="13">
      <c r="A13" s="4" t="inlineStr">
        <is>
          <t>Interest income</t>
        </is>
      </c>
      <c r="B13" s="5" t="n">
        <v>180</v>
      </c>
      <c r="C13" s="5" t="n">
        <v>202</v>
      </c>
    </row>
    <row r="14">
      <c r="A14" s="4" t="inlineStr">
        <is>
          <t>Other income (expense), net</t>
        </is>
      </c>
      <c r="B14" s="5" t="n">
        <v>66</v>
      </c>
      <c r="C14" s="5" t="n">
        <v>-3356</v>
      </c>
    </row>
    <row r="15">
      <c r="A15" s="4" t="inlineStr">
        <is>
          <t>Total other expense, net</t>
        </is>
      </c>
      <c r="B15" s="5" t="n">
        <v>-300</v>
      </c>
      <c r="C15" s="5" t="n">
        <v>-3709</v>
      </c>
    </row>
    <row r="16">
      <c r="A16" s="4" t="inlineStr">
        <is>
          <t>Earnings before income taxes</t>
        </is>
      </c>
      <c r="B16" s="5" t="n">
        <v>25746</v>
      </c>
      <c r="C16" s="5" t="n">
        <v>14789</v>
      </c>
    </row>
    <row r="17">
      <c r="A17" s="4" t="inlineStr">
        <is>
          <t>Income tax expense</t>
        </is>
      </c>
      <c r="B17" s="5" t="n">
        <v>5507</v>
      </c>
      <c r="C17" s="5" t="n">
        <v>2799</v>
      </c>
    </row>
    <row r="18">
      <c r="A18" s="4" t="inlineStr">
        <is>
          <t>Net earnings</t>
        </is>
      </c>
      <c r="B18" s="6" t="n">
        <v>20239</v>
      </c>
      <c r="C18" s="6" t="n">
        <v>11990</v>
      </c>
    </row>
    <row r="19">
      <c r="A19" s="3" t="inlineStr">
        <is>
          <t>Earnings per share:</t>
        </is>
      </c>
    </row>
    <row r="20">
      <c r="A20" s="4" t="inlineStr">
        <is>
          <t>Basic</t>
        </is>
      </c>
      <c r="B20" s="7" t="n">
        <v>0.63</v>
      </c>
      <c r="C20" s="7" t="n">
        <v>0.37</v>
      </c>
    </row>
    <row r="21">
      <c r="A21" s="4" t="inlineStr">
        <is>
          <t>Diluted</t>
        </is>
      </c>
      <c r="B21" s="7" t="n">
        <v>0.63</v>
      </c>
      <c r="C21" s="7" t="n">
        <v>0.37</v>
      </c>
    </row>
    <row r="22">
      <c r="A22" s="4" t="inlineStr">
        <is>
          <t>Basic weighted – average common shares outstanding:</t>
        </is>
      </c>
      <c r="B22" s="5" t="n">
        <v>32123</v>
      </c>
      <c r="C22" s="5" t="n">
        <v>32319</v>
      </c>
    </row>
    <row r="23">
      <c r="A23" s="4" t="inlineStr">
        <is>
          <t>Effect of dilutive securities</t>
        </is>
      </c>
      <c r="B23" s="5" t="n">
        <v>204</v>
      </c>
      <c r="C23" s="5" t="n">
        <v>301</v>
      </c>
    </row>
    <row r="24">
      <c r="A24" s="4" t="inlineStr">
        <is>
          <t>Diluted weighted – average common shares outstanding:</t>
        </is>
      </c>
      <c r="B24" s="5" t="n">
        <v>32327</v>
      </c>
      <c r="C24" s="5" t="n">
        <v>32620</v>
      </c>
    </row>
    <row r="25">
      <c r="A25" s="4" t="inlineStr">
        <is>
          <t>Cash dividends declared per share</t>
        </is>
      </c>
      <c r="B25" s="7" t="n">
        <v>0.04</v>
      </c>
      <c r="C25" s="7" t="n">
        <v>0.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Note 13 - Derivative Financial Instrument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The effective portion of derivative gains and losses are recorded in a ccumulated other comprehensive loss until the hedged transaction affects earnings upon settlement, at which time they are reclassified to cost of goods sold or net sales. If it is probable that an anticipated hedged transaction will not occur by the end of the originally specified time period, we reclassify the gains or losses related to that hedge from accumulated other comprehensive loss to o ther income ( expense ) , net . We assess hedge effectiveness qualitatively by verifying that the critical terms of the hedging instrument and the forecasted transaction continue to match, and that there have been no adverse developments that have increased the risk that the counterparty will default. No Foreign Currency Hedges We use forward contracts to mitigate currency risk related to a portion of our forecasted foreign currency revenues and costs. The currency forward contracts are designed as cash flow hedges and are recorded in the Condensed Consolidated Balance Sheets at fair value. We continue to monitor the Company’s overall currency exposure and may elect to add cash flow hedges in the future. At March 31, 2022, we had a net unrealized gain of $514 in accumulated other comprehensive loss, of which $511 is expected to be reclassified to earnings within the next 12 months. At March 31, 2021, we had a net unrealized gain of $670 in accumulated other comprehensive loss. The notional amount of foreign currency forward contracts outstanding was $13,734 at March 31, 2022. Interest Rate Swaps We use interest rate swaps to convert a portion of our revolving credit facility’s outstanding balance from a variable rate of interest to a fixed rate. As of March 31, 2022, we have agreements to fix interest rates on $50,000 of long-term debt until December 2026. The difference to be paid or received under the terms of the swap agreements will be recognized as an adjustment to interest expense when settled. These swaps are treated as cash flow hedges and consequently, the changes in fair value are recorded in other comprehensive (loss) income. The estimated net amount of the existing gains that are reported in accumulated other comprehensive (loss) income that are expected to be reclassified into earnings within the next twelve months is approximately $33. The location and fair values of derivative instruments designated as hedging instruments in the Condensed Consolidated Balance Sheets as of March 31, 2022, are shown in the following table:
As of
March 31,
December 31,
2022
2021
Interest rate swaps reported in Other current assets
$
43
$
—
Interest rate swaps reported in Other assets
$
262
$
—
Interest rate swaps reported in Accrued expenses and other liabilities
$
—
$
(437
)
Interest rate swaps reported in Other long-term obligations
$
—
$
(353
)
Foreign currency hedges reported in Other current assets
$
660
$
135
The Company has elected to net its foreign currency derivative assets and liabilities in the balance sheet in accordance with ASC 210-20 ( Balance Sheet, Offsetting The effect of derivative instruments on the Condensed Consolidated Statements of Earnings is as follows:
Three Months Ended
March 31,
March 31,
2022
2021
Foreign Exchange Contracts:
Amounts reclassified from AOCI to earnings:
Cost of goods sold
$
146
$
221
Selling, general and administrative expense
—
—
Total gain reclassified from AOCI to earnings
146
221
Total derivative gain on foreign exchange contracts recognized in earnings
$
146
$
221
Interest Rate Swaps:
Benefit (expense) recorded in Interest expense
$
171
$
(176
)
Total net gains on derivatives
$
317
$
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 xml:space="preserve">NOTE 14 – Accumulated Other Comprehensive Loss Shareholders’ equity includes certain items classified as accumulated other comprehensive loss (“AOCI”) in the Condensed Consolidated Balance Sheets, including:
•
Unrealized gains (losses) on hedges relate to interest rate swaps to convert a portion of our Revolving Credit Facility's outstanding balance from a variable rate of interest into a fixed rate and foreign currency forward contracts used to hedge our exposure to changes in exchange rates affecting certain revenues and costs denominated in foreign currencies. These hedges are designated as cash flow hedges, and we have deferred income statement recognition of gains and losses until the hedged transactions occur, at which time amounts are reclassified into earnings. Further information related to our derivative financial instruments is included in Note 13 - Derivative Financial Instruments and Note 17 – Fair Value Measurements.
•
Unrealized gains (losses) on pension obligations are deferred from income statement recognition until the gains or losses are realized. Amounts reclassified to income from AOCI are included in net periodic pension income (expense). Further information related to our pension obligations is included in Note 7 – Retirement Plans.
•
Cumulative translation adjustments relate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Changes in exchange rates between the functional currency and the currency in which a transaction is denominated are foreign exchange transaction gains or losses. Transaction losses for the three months ended March 31, 2022 and March 31, 2021 were $288 and $1,330, respectively, which have been included in other income (expense) in the Condensed Consolidated Statements of Earnings. The components of accumulated other comprehensive loss for the three months ended March 31, 2022 are as follows:
(Gain) Loss
As of
Gain (Loss)
Reclassified
As of
December 31,
Recognized
from AOCI
March 31,
2021
in OCI
to Earnings
2022
Changes in fair market value of derivatives:
Gross
$
(634
)
$
1,577
$
26
$
969
Income tax benefit (expense)
147
(363
)
(5
)
(221
)
Net
(487
)
1,214
21
748
Changes in unrealized pension cost:
Gross
(2,744
)
—
120
(2,624
)
Income tax benefit (expense)
738
—
(26
)
712
Net
(2,006
)
—
94
(1,912
)
Cumulative translation adjustment:
Gross
(2,032
)
(249
)
—
(2,281
)
Income tax benefit
—
—
—
—
Net
(2,032
)
(249
)
—
(2,281
)
Total accumulated other comprehensive (loss) income
$
(4,525
)
$
965
$
115
$
(3,445
) The components of accumulated other comprehensive loss for the three months ended March 31, 2021, are as follows:
(Gain) Loss
As of
(Loss) Gain
Reclassified
As of
December 31,
Recognized
from AOCI
March 31,
2020
in OCI
to Earnings
2021
Changes in fair market value of derivatives:
Gross
$
(1,038
)
$
206
$
(45
)
$
(877
)
Income tax benefit (expense)
240
(47
)
10
203
Net
(798
)
159
(35
)
(674
)
Changes in unrealized pension cost:
Gross
(128,004
)
—
1,847
(126,157
)
Income tax benefit (expense)
34,917
—
(425
)
34,492
Net
(93,087
)
—
1,422
(91,665
)
Cumulative translation adjustment:
Gross
(2,036
)
12
—
(2,024
)
Income tax benefit (expense)
—
—
—
—
Net
(2,036
)
12
—
(2,024
)
Total accumulated other comprehensive (loss) income
$
(95,921
)
$
171
$
1,387
$
(94,36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NOTE 15 – Shareholders’ Equity Share count and par value data related to shareholders’ equity are as follows:
As of
March 31,
December 31,
2022
2021
Preferred Stock
Par value per share
No par value
No par value
Shares authorized
25,000,000
25,000,000
Shares outstanding
—
—
Common Stock
Par value per share
No par value
No par value
Shares authorized
75,000,000
75,000,000
Shares issued
57,305,743
57,245,060
Shares outstanding
32,123,222
32,178,715
Treasury stock
Shares held
25,182,521
25,066,345
On May 13, 2021, the Board of Directors approved a new share repurchase program that authorizes the Company to repurchase up to $50,000 of the Company’s common stock. The repurchase program has no set expiration date and replaces the repurchase program approved by the Board of Directors on February 7, 2019. During the three months ended March 31, 2022, 116,176 shares of common stock were repurchased for $3,920. During the three months ended March 31, 2021, there were no shares of common stock that were repurchased. As of March 31, 2022, approximately $37,295 remains available for future purchases. A roll-forward of common shares outstanding is as follows:
Three months ended
March 31,
March 31,
2022
2021
Balance at the beginning of the year
32,178,715
32,276,787
Repurchases
(116,176
)
—
Restricted share issuances
60,683
71,573
Balance at the end of the period
32,123,222
32,348,360
Certain potentially dilutive restricted stock units are excluded from diluted earnings per share because they are anti-dilutive. The number of outstanding awards that were anti-dilutive for the three months ended March 31, 2022 and 2021 were 38,384 and 35,16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NOTE 16- Stock-Based Compensation At March 31, 2022, we had five active stock-based compensation plans: the Non-Employee Directors’ Stock Retirement Plan (“Directors’ Plan”), the 2004 Omnibus Long-Term Incentive Plan (“2004 Plan”), the 2009 Omnibus Equity and Performance Incentive Plan (“2009 Plan”), the 2014 Performance and Incentive Compensation Plan (“2014 Plan”), and the 2018 Equity and Incentive Compensation Plan ("2018 Plan"). Future grants can only be made under the 2018 Plan. These plans allow for grants of stock options, stock appreciation rights, restricted stock, restricted stock units ("RSUs"), performance shares, performance units, and other stock awards subject to the terms of the specific plans under which the awards are granted. The following table summarizes the compensation expense included in selling, general and administrative expenses in the Condensed Consolidated Statements of Earnings related to stock-based compensation plans:
Three months ended
March 31,
March 31,
2022
2021
Service-based RSUs
$
676
$
686
Performance-based RSUs
1,222
494
Cash-settled RSUs
52
39
Total
$
1,950
$
1,219
Income tax benefit
449
281
Net expense
$
1,501
$
938
The following table summarizes the unrecognized compensation expense related to non-vested RSUs by type and the weighted-average period in which the expense is to be recognized:
Unrecognized
Compensation
Weighted-
Expense at
Average
March 31, 2022
Period
Service-based RSUs
$
3,433
1.56
Performance-based RSUs
6,118
2.08
Total
$
9,551
1.89
We recognize expense on a straight-line basis over the requisite service period for each separately vesting portion of the award as if the award was, in substance, multiple awards. The following table summarizes the status of these plans as of March 31, 2022:
2018 Plan
2014 Plan
2009 Plan
2004 Plan
Directors' Plan
Awards originally available
2,500,000
1,500,000
3,400,000
6,500,000
N/A
Maximum potential RSU and cash settled awards outstanding
728,468
35,100
45,200
14,545
4,722
Maximum potential awards outstanding
728,468
35,100
45,200
14,545
4,722
RSUs and cash settled awards vested and released
110,669
—
—
—
—
Awards available for grant
1,660,863
—
—
—
—
Service-Based Restricted Stock Units The following table summarizes the service-based RSU activity for the three months ended March 31, 2022:
Units
Weighted Average Grant Date Fair Value
Outstanding at December 31, 2021
283,216
$
24.91
Granted
65,486
33.59
Vested and released
(51,485
)
30.69
Forfeited
(3,753
)
29.44
Outstanding at March 31, 2022
293,464
$
25.78
Releasable at March 31, 2022
132,667
$
17.53
Performance and Market-Based Restricted Stock Units The following table summarizes the performance and market-based RSU activity for the three months ended March 31, 2022:
Units
Weighted Average Grant Date Fair Value
Outstanding at December 31, 2021
237,767
$
31.33
Granted
79,202
37.17
Attained by performance
5,128
29.50
Released
(51,848
)
30.64
Forfeited
(9,653
)
30.84
Outstanding at March 31, 2022
260,596
$
33.23
Releasable at March 31, 2022
—
$
—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year period. Cash-Settled RSUs are classified as liabilities and are remeasured at each reporting date until settled. At March 31, 2022 and December 31, 2021 we had 44,430 and 32,085 cash-settled RSUs outstanding, respectively. At March 31, 2022 and December 31, 2021, liabilities of $212 and $400, respectively, were included in accrued expenses and other liabilities on our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17 — Fair Value Measurements The table below summarizes our financial assets and liabilities that were measured at fair value on a recurring basis at March 31, 2022:
Quoted Prices in Active
Asset (Liability)
Significant
Carrying
Markets for
Other
Significant
Value at
Identical
Observable
Unobservable
March 31,
Instruments
Inputs
Inputs
2022
(Level 1)
(Level 2)
(Level 3)
Interest rate swaps
$
305
$
—
$
305
$
—
Foreign currency hedges
$
660
$
—
$
660
$
—
Contingent consideration
$
(1,050
)
$
—
$
—
$
(1,050
)
Qualified replacement plan assets
$
16,766
$
16,766
$
—
$
—
The table below summarizes the financial assets and liabilities that were measured at fair value on a recurring basis as of December 31, 2021:
Quoted Prices in Active
Asset (Liability)
Significant
Carrying
Markets for
Other
Significant
Value at
Identical
Observable
Unobservable
December 31,
Instruments
Inputs
Inputs
2021
(Level 1)
(Level 2)
(Level 3)
Interest rate swaps
$
(790
)
$
—
$
(790
)
$
—
Foreign currency hedges
$
135
$
—
$
135
$
—
Contingent consideration
$
(1,200
)
$
—
$
—
$
(1,200
) We use interest rate swaps to convert a portion of our Revolving Credit Facility’s outstanding balance from a variable rate of interest into a fixed rate and foreign currency forward contracts to hedge the effect of foreign currency changes on certain revenues and costs denominated in foreign currencies. These derivative financial instruments are measured at fair value on a recurring basis.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at market is not active and therefore they are classified within Level 2 of the fair value hierarchy. The fair value of the contingent consideration requires significant judgment. The Company's fair value estimates used in the contingent consideration valuation are considered Level 3 fair value measurements. The fair value estimates were based on assumptions management believes to be reasonable, but that are inherently uncertain, including estimates of future revenues and timing of events and activities that are expected to take place. A roll-forward of the contingent consideration is as follows:
Contingent
Consideration
Balance at December 31, 2021
$
1,200
Settled in cash
(150
)
Balance at March 31, 2022 in accrued expenses and other liabilities
$
1,050
Our long-term debt consists of the Revolving Credit Facility which is recorded at its carrying value. There is a readily determinable market for our long-term debt and it is classified within Level 2 of the fair value hierarchy as the market is not deemed to be active. The fair value of long-term debt approximates carrying value and was determined by valuing a similar hypothetical coupon bond and attributing that value to our long-term debt under the Revolving Credit Facility. The QRP assets consist of investment funds maintained for future contributions to the Company’s . See Note 7 for further information on the QRP. The investments are Level 1 marketable securities and are recorded in Other assets on our Condensed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8 — Income Taxes The effective tax rates for the three months ended March 31, 2022 and 2021 are as follows:
Three months ended
March 31,
March 31,
2022
2021
Effective tax rate
21.4
%
18.9
% Our effective income tax rate was 21.4% and 18.9% in the first quarters of 2022 and 2021, respectively. The increase in effective income tax is primarily attributed to an increase in foreign withholding taxes. The first quarter 2022 effective income tax rate was higher than the U.S. statutory federal tax rate primarily due to the impact of foreign withholding taxes and state taxes. The first quarter 2021 effective tax rate was lower than the U.S. statutory federal tax rate primarily due to foreign earnings that are taxed at lower rates and tax benefits recorded upon vesting of restricted stock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21.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Certain reclassifications have been made to prior year amounts to conform to the current year presentation. The reclassifications had no impact on previously reported net earnings. There have been no material changes in the Company’s significant accounting policies as compared to the significant accounting policies described in the Company’s Annual Report on Form 10-K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Disaggregated Revenues</t>
        </is>
      </c>
      <c r="B4" s="4" t="inlineStr">
        <is>
          <t>The following table presents revenues disaggregated by the major markets we serve:
Three months ended
March 31, 2022
March 31, 2021
Transportation
$
79,134
$
75,854
Industrial
40,007
29,627
Medical
15,867
11,276
Aerospace &amp; Defense
12,687
11,670
Total
$
147,695
$
128,4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Combinations [Abstract]</t>
        </is>
      </c>
    </row>
    <row r="4">
      <c r="A4" s="4" t="inlineStr">
        <is>
          <t>Summary of Consideration Paid and Fair Values of Assets Acquired and Liabilities Assumed</t>
        </is>
      </c>
      <c r="B4" s="4" t="inlineStr">
        <is>
          <t>The following table summarizes the consideration paid and the fair values of the assets acquired, and the liabilities assumed as of the date of acquisition:
Fair Values at February 28, 2022
Current assets
$
6,702
Property, plant and equipment
2,175
Other assets
28
Goodwill
7,726
Intangible assets
12,348
Fair value of assets acquired
28,979
Less fair value of liabilities acquired
(4,495
)
Purchase price
$
24,4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Components of Accounts Receivable, Net</t>
        </is>
      </c>
      <c r="B4" s="4" t="inlineStr">
        <is>
          <t>The components of accounts receivable, net are as follows:
As of
March 31,
December 31,
2022
2021
Accounts receivable, gross
$
96,499
$
83,848
Less: Allowance for credit losses
(1,392
)
(1,657
)
Accounts receivable, net
$
95,107
$
82,1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earnings</t>
        </is>
      </c>
      <c r="B4" s="6" t="n">
        <v>20239</v>
      </c>
      <c r="C4" s="6" t="n">
        <v>11990</v>
      </c>
    </row>
    <row r="5">
      <c r="A5" s="3" t="inlineStr">
        <is>
          <t>Other comprehensive earnings (loss):</t>
        </is>
      </c>
    </row>
    <row r="6">
      <c r="A6" s="4" t="inlineStr">
        <is>
          <t>Changes in fair market value of derivatives, net of tax</t>
        </is>
      </c>
      <c r="B6" s="5" t="n">
        <v>1235</v>
      </c>
      <c r="C6" s="5" t="n">
        <v>124</v>
      </c>
    </row>
    <row r="7">
      <c r="A7" s="4" t="inlineStr">
        <is>
          <t>Changes in unrealized pension cost, net of tax</t>
        </is>
      </c>
      <c r="B7" s="5" t="n">
        <v>94</v>
      </c>
      <c r="C7" s="5" t="n">
        <v>1422</v>
      </c>
    </row>
    <row r="8">
      <c r="A8" s="4" t="inlineStr">
        <is>
          <t>Cumulative translation adjustment, net of tax</t>
        </is>
      </c>
      <c r="B8" s="5" t="n">
        <v>-249</v>
      </c>
      <c r="C8" s="5" t="n">
        <v>12</v>
      </c>
    </row>
    <row r="9">
      <c r="A9" s="4" t="inlineStr">
        <is>
          <t>Other comprehensive earnings</t>
        </is>
      </c>
      <c r="B9" s="5" t="n">
        <v>1080</v>
      </c>
      <c r="C9" s="5" t="n">
        <v>1558</v>
      </c>
    </row>
    <row r="10">
      <c r="A10" s="4" t="inlineStr">
        <is>
          <t>Comprehensive earnings</t>
        </is>
      </c>
      <c r="B10" s="6" t="n">
        <v>21319</v>
      </c>
      <c r="C10" s="6" t="n">
        <v>135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ummary of Inventories, Net</t>
        </is>
      </c>
      <c r="B4" s="4" t="inlineStr">
        <is>
          <t>Inventories, net consists of the following:
As of
March 31,
December 31,
2022
2021
Finished goods
$
10,891
$
11,955
Work-in-process
19,525
18,878
Raw materials
31,032
28,078
Less: Inventory reserves
(8,994
)
(9,405
)
Inventories, net
$
52,454
$
49,5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ummary of Property, Plant and Equipment, Net</t>
        </is>
      </c>
      <c r="B4" s="4" t="inlineStr">
        <is>
          <t>Property, plant and equipment, net is comprised of the following:
As of
March 31,
December 31,
2022
2021
Land and land improvements
$
1,099
$
1,095
Buildings and improvements
71,176
69,614
Machinery and equipment
247,174
247,708
Less: Accumulated depreciation
(222,408
)
(221,541
)
Property, plant and equipment, net
$
97,041
$
96,8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3 Months Ended</t>
        </is>
      </c>
    </row>
    <row r="2">
      <c r="B2" s="2" t="inlineStr">
        <is>
          <t>Mar. 31, 2022</t>
        </is>
      </c>
    </row>
    <row r="3">
      <c r="A3" s="4" t="inlineStr">
        <is>
          <t>Pension Plans</t>
        </is>
      </c>
    </row>
    <row r="4">
      <c r="A4" s="3" t="inlineStr">
        <is>
          <t>Defined Benefit Plan Disclosure [Line Items]</t>
        </is>
      </c>
    </row>
    <row r="5">
      <c r="A5" s="4" t="inlineStr">
        <is>
          <t>Net Pension Expense or Postretirement Expense</t>
        </is>
      </c>
      <c r="B5" s="4" t="inlineStr">
        <is>
          <t xml:space="preserve">Net pension expense for our domestic and foreign plans included in other income (expense), net in the Condensed Consolidated Statement of Earnings is as follows:
Three months ended
March 31,
March 31,
2022
2021
Net pension expense
$
65
$
1,957
The components of net pension expense for our domestic and foreign plans include the following:
Domestic Pension Plans
Foreign Pension Plans
Three Months Ended
Three Months Ended
March 31,
March 31,
March 31,
March 31,
2022
2021
2022
2021
Service cost
$
—
$
—
$
6
$
6
Interest cost
5
1,253
4
4
Expected return on plan assets (1)
—
(1,113
)
(3
)
(3
)
Amortization of loss
8
1,767
45
43
Total expense, net
$
13
$
1,907
$
52
$
50
(1)
Expected return on plan assets is net of expected investment expenses and certain administrative expenses. </t>
        </is>
      </c>
    </row>
    <row r="6">
      <c r="A6" s="4" t="inlineStr">
        <is>
          <t>Other Postretirement Benefits Plan</t>
        </is>
      </c>
    </row>
    <row r="7">
      <c r="A7" s="3" t="inlineStr">
        <is>
          <t>Defined Benefit Plan Disclosure [Line Items]</t>
        </is>
      </c>
    </row>
    <row r="8">
      <c r="A8" s="4" t="inlineStr">
        <is>
          <t>Net Pension Expense or Postretirement Expense</t>
        </is>
      </c>
      <c r="B8" s="4" t="inlineStr">
        <is>
          <t>Net post-retirement expense for our other post-retirement plan includes the following components:
Three Months Ended
March 31,
March 31,
2022
2021
Service cost
$
—
$
—
Interest cost
26
23
Amortization of gain
—
—
Total expense, net
$
26
$
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ummary of Other Intangible Assets</t>
        </is>
      </c>
      <c r="B4" s="4" t="inlineStr">
        <is>
          <t>Other intangible assets, net consist of the following components:
As of
March 31, 2022
Gross Carrying Amount
Accumulated Amortization
Net Amount
Customer lists/relationships
$
109,237
$
(50,676
)
$
58,561
Technology and other intangibles
47,441
(26,153
)
21,288
Other intangible assets, net
$
156,678
$
(76,829
)
$
79,849
Amortization expense for the three months ended March 31, 2022
$
2,381
As of
December 31, 2021
Gross Carrying Amount
Accumulated Amortization
Net Amount
Customer lists/relationships
$
96,889
$
(49,213
)
$
47,676
Technology and other intangibles
47,441
(25,229
)
22,212
Other intangible assets, net
$
144,330
$
(74,442
)
$
69,888
Amortization expense for the three months ended March 31, 2021
$
2,369</t>
        </is>
      </c>
    </row>
    <row r="5">
      <c r="A5" s="4" t="inlineStr">
        <is>
          <t>Summary of Amortization Expense Remaining for Other Intangible Assets</t>
        </is>
      </c>
      <c r="B5" s="4" t="inlineStr">
        <is>
          <t>Remaining amortization expense for other intangible assets as of March 31, 2022 is as follows:
Amortization expense
2022
$
7,581
2023
8,149
2024
7,987
2025
7,765
2026
7,731
Thereafter
40,636
Total amortization expense
$
79,849</t>
        </is>
      </c>
    </row>
    <row r="6">
      <c r="A6" s="4" t="inlineStr">
        <is>
          <t>Summary Changes in Net Carrying Amount of Goodwill</t>
        </is>
      </c>
      <c r="B6" s="4" t="inlineStr">
        <is>
          <t>Changes in the net carrying amount of goodwill were as follows:
Total
Goodwill as of December 31, 2021
$
109,798
Increase from acquisition
7,726
Goodwill as of March 31, 2022
117,5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sts Associated with Exit and Restructuring Activities (Tables)</t>
        </is>
      </c>
      <c r="B1" s="2" t="inlineStr">
        <is>
          <t>3 Months Ended</t>
        </is>
      </c>
    </row>
    <row r="2">
      <c r="B2" s="2" t="inlineStr">
        <is>
          <t>Mar. 31, 2022</t>
        </is>
      </c>
    </row>
    <row r="3">
      <c r="A3" s="3" t="inlineStr">
        <is>
          <t>Restructuring And Related Activities [Abstract]</t>
        </is>
      </c>
    </row>
    <row r="4">
      <c r="A4" s="4" t="inlineStr">
        <is>
          <t>Schedule of Restructuring Charges</t>
        </is>
      </c>
      <c r="B4" s="4" t="inlineStr">
        <is>
          <t>Total restructuring charges are as follows:
Three Months Ended
March 31, 2022
March 31, 2021
Restructuring charges
$
312
$
81</t>
        </is>
      </c>
    </row>
    <row r="5">
      <c r="A5" s="4" t="inlineStr">
        <is>
          <t>Schedule of Restructuring Liability Activity</t>
        </is>
      </c>
      <c r="B5" s="4" t="inlineStr">
        <is>
          <t xml:space="preserve">The following table displays the restructuring liability activity included in accrued expenses and other liabilities for all plans for the three months ended March 31, 2022:
Restructuring liability at January 1, 2022
$
962
Restructuring charges
312
Cost paid
(458
)
Other activity (1)
—
Restructuring liability at March 31, 2022
$
816
(1)
Other activity includes the effects of currency translation, non-cash asset write-downs and other charges that do not flow through restructuring expens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Components of Accrued Expenses and Other Liabilities</t>
        </is>
      </c>
      <c r="B4" s="4" t="inlineStr">
        <is>
          <t>The components of accrued expenses and other liabilities are as follows:
As of
March 31,
December 31,
2022
2021
Accrued product related costs
$
3,102
$
3,188
Accrued income taxes
8,170
6,761
Accrued property and other taxes
2,890
2,370
Accrued professional fees
1,876
1,629
Accrued customer related liabilities
4,250
3,254
Dividends payable
1,285
1,289
Remediation reserves
11,106
10,979
Derivative liabilities
—
437
Other accrued liabilities
5,875
6,811
Total accrued expenses and other liabilities
$
38,554
$
36,7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Roll-forward of Remediation Reserves Included in Accrued Expenses and Other Liabilities</t>
        </is>
      </c>
      <c r="B4" s="4" t="inlineStr">
        <is>
          <t>A roll-forward of remediation reserves included in accrued expenses and other liabilities on the Condensed Consolidated Balance Sheets is comprised of the following:
As of
March 31,
December 31,
2022
2021
Balance at beginning of period
$
10,979
$
10,642
Remediation expense
511
2,254
Net remediation payments
(383
)
(1,929
)
Other activity (1)
(1
)
12
Balance at end of the period
$
11,106
$
10,979
(1)
Other activity includes currency translation adjustments not recorded through remediation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Long-Term Debt</t>
        </is>
      </c>
      <c r="B4" s="4" t="inlineStr">
        <is>
          <t>Long-term debt is comprised of the following:
As of
March 31,
December 31,
2022
2021
Total credit facility
$
400,000
$
400,000
Balance outstanding
50,000
50,000
Standby letters of credit
1,740
1,740
Amount available, subject to covenant restrictions
$
348,260
$
348,260
Weighted-average interest rate
1.25
%
1.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Location and Fair Values of Derivative Instruments</t>
        </is>
      </c>
      <c r="B4" s="4" t="inlineStr">
        <is>
          <t>The location and fair values of derivative instruments designated as hedging instruments in the Condensed Consolidated Balance Sheets as of March 31, 2022, are shown in the following table:
As of
March 31,
December 31,
2022
2021
Interest rate swaps reported in Other current assets
$
43
$
—
Interest rate swaps reported in Other assets
$
262
$
—
Interest rate swaps reported in Accrued expenses and other liabilities
$
—
$
(437
)
Interest rate swaps reported in Other long-term obligations
$
—
$
(353
)
Foreign currency hedges reported in Other current assets
$
660
$
135</t>
        </is>
      </c>
    </row>
    <row r="5">
      <c r="A5" s="4" t="inlineStr">
        <is>
          <t>Schedule of Effect of Derivative Instruments on Consolidated Statements of Earnings</t>
        </is>
      </c>
      <c r="B5" s="4" t="inlineStr">
        <is>
          <t>The effect of derivative instruments on the Condensed Consolidated Statements of Earnings is as follows:
Three Months Ended
March 31,
March 31,
2022
2021
Foreign Exchange Contracts:
Amounts reclassified from AOCI to earnings:
Cost of goods sold
$
146
$
221
Selling, general and administrative expense
—
—
Total gain reclassified from AOCI to earnings
146
221
Total derivative gain on foreign exchange contracts recognized in earnings
$
146
$
221
Interest Rate Swaps:
Benefit (expense) recorded in Interest expense
$
171
$
(176
)
Total net gains on derivatives
$
317
$
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Components of Accumulated Other Comprehensive Loss</t>
        </is>
      </c>
      <c r="B4" s="4" t="inlineStr">
        <is>
          <t>The components of accumulated other comprehensive loss for the three months ended March 31, 2022 are as follows:
(Gain) Loss
As of
Gain (Loss)
Reclassified
As of
December 31,
Recognized
from AOCI
March 31,
2021
in OCI
to Earnings
2022
Changes in fair market value of derivatives:
Gross
$
(634
)
$
1,577
$
26
$
969
Income tax benefit (expense)
147
(363
)
(5
)
(221
)
Net
(487
)
1,214
21
748
Changes in unrealized pension cost:
Gross
(2,744
)
—
120
(2,624
)
Income tax benefit (expense)
738
—
(26
)
712
Net
(2,006
)
—
94
(1,912
)
Cumulative translation adjustment:
Gross
(2,032
)
(249
)
—
(2,281
)
Income tax benefit
—
—
—
—
Net
(2,032
)
(249
)
—
(2,281
)
Total accumulated other comprehensive (loss) income
$
(4,525
)
$
965
$
115
$
(3,445
) The components of accumulated other comprehensive loss for the three months ended March 31, 2021, are as follows:
(Gain) Loss
As of
(Loss) Gain
Reclassified
As of
December 31,
Recognized
from AOCI
March 31,
2020
in OCI
to Earnings
2021
Changes in fair market value of derivatives:
Gross
$
(1,038
)
$
206
$
(45
)
$
(877
)
Income tax benefit (expense)
240
(47
)
10
203
Net
(798
)
159
(35
)
(674
)
Changes in unrealized pension cost:
Gross
(128,004
)
—
1,847
(126,157
)
Income tax benefit (expense)
34,917
—
(425
)
34,492
Net
(93,087
)
—
1,422
(91,665
)
Cumulative translation adjustment:
Gross
(2,036
)
12
—
(2,024
)
Income tax benefit (expense)
—
—
—
—
Net
(2,036
)
12
—
(2,024
)
Total accumulated other comprehensive (loss) income
$
(95,921
)
$
171
$
1,387
$
(94,3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26118</v>
      </c>
      <c r="C3" s="6" t="n">
        <v>141465</v>
      </c>
    </row>
    <row r="4">
      <c r="A4" s="4" t="inlineStr">
        <is>
          <t>Accounts receivable, net</t>
        </is>
      </c>
      <c r="B4" s="5" t="n">
        <v>95107</v>
      </c>
      <c r="C4" s="5" t="n">
        <v>82191</v>
      </c>
    </row>
    <row r="5">
      <c r="A5" s="4" t="inlineStr">
        <is>
          <t>Inventories, net</t>
        </is>
      </c>
      <c r="B5" s="5" t="n">
        <v>52454</v>
      </c>
      <c r="C5" s="5" t="n">
        <v>49506</v>
      </c>
    </row>
    <row r="6">
      <c r="A6" s="4" t="inlineStr">
        <is>
          <t>Other current assets</t>
        </is>
      </c>
      <c r="B6" s="5" t="n">
        <v>18366</v>
      </c>
      <c r="C6" s="5" t="n">
        <v>15927</v>
      </c>
    </row>
    <row r="7">
      <c r="A7" s="4" t="inlineStr">
        <is>
          <t>Total current assets</t>
        </is>
      </c>
      <c r="B7" s="5" t="n">
        <v>292045</v>
      </c>
      <c r="C7" s="5" t="n">
        <v>289089</v>
      </c>
    </row>
    <row r="8">
      <c r="A8" s="4" t="inlineStr">
        <is>
          <t>Property, plant and equipment, net</t>
        </is>
      </c>
      <c r="B8" s="5" t="n">
        <v>97041</v>
      </c>
      <c r="C8" s="5" t="n">
        <v>96876</v>
      </c>
    </row>
    <row r="9">
      <c r="A9" s="4" t="inlineStr">
        <is>
          <t>Operating lease assets, net</t>
        </is>
      </c>
      <c r="B9" s="5" t="n">
        <v>23212</v>
      </c>
      <c r="C9" s="5" t="n">
        <v>21594</v>
      </c>
    </row>
    <row r="10">
      <c r="A10" s="3" t="inlineStr">
        <is>
          <t>Other Assets</t>
        </is>
      </c>
    </row>
    <row r="11">
      <c r="A11" s="4" t="inlineStr">
        <is>
          <t>Prepaid pension asset</t>
        </is>
      </c>
      <c r="B11" s="5" t="n">
        <v>31882</v>
      </c>
      <c r="C11" s="5" t="n">
        <v>49382</v>
      </c>
    </row>
    <row r="12">
      <c r="A12" s="4" t="inlineStr">
        <is>
          <t>Goodwill</t>
        </is>
      </c>
      <c r="B12" s="5" t="n">
        <v>117524</v>
      </c>
      <c r="C12" s="5" t="n">
        <v>109798</v>
      </c>
    </row>
    <row r="13">
      <c r="A13" s="4" t="inlineStr">
        <is>
          <t>Other intangible assets, net</t>
        </is>
      </c>
      <c r="B13" s="5" t="n">
        <v>79849</v>
      </c>
      <c r="C13" s="5" t="n">
        <v>69888</v>
      </c>
    </row>
    <row r="14">
      <c r="A14" s="4" t="inlineStr">
        <is>
          <t>Deferred income taxes</t>
        </is>
      </c>
      <c r="B14" s="5" t="n">
        <v>23828</v>
      </c>
      <c r="C14" s="5" t="n">
        <v>25415</v>
      </c>
    </row>
    <row r="15">
      <c r="A15" s="4" t="inlineStr">
        <is>
          <t>Other</t>
        </is>
      </c>
      <c r="B15" s="5" t="n">
        <v>19365</v>
      </c>
      <c r="C15" s="5" t="n">
        <v>2420</v>
      </c>
    </row>
    <row r="16">
      <c r="A16" s="4" t="inlineStr">
        <is>
          <t>Total other assets</t>
        </is>
      </c>
      <c r="B16" s="5" t="n">
        <v>272448</v>
      </c>
      <c r="C16" s="5" t="n">
        <v>256903</v>
      </c>
    </row>
    <row r="17">
      <c r="A17" s="4" t="inlineStr">
        <is>
          <t>Total Assets</t>
        </is>
      </c>
      <c r="B17" s="5" t="n">
        <v>684746</v>
      </c>
      <c r="C17" s="5" t="n">
        <v>664462</v>
      </c>
    </row>
    <row r="18">
      <c r="A18" s="3" t="inlineStr">
        <is>
          <t>Current Liabilities</t>
        </is>
      </c>
    </row>
    <row r="19">
      <c r="A19" s="4" t="inlineStr">
        <is>
          <t>Accounts payable</t>
        </is>
      </c>
      <c r="B19" s="5" t="n">
        <v>60010</v>
      </c>
      <c r="C19" s="5" t="n">
        <v>55537</v>
      </c>
    </row>
    <row r="20">
      <c r="A20" s="4" t="inlineStr">
        <is>
          <t>Operating lease obligations</t>
        </is>
      </c>
      <c r="B20" s="5" t="n">
        <v>3522</v>
      </c>
      <c r="C20" s="5" t="n">
        <v>3393</v>
      </c>
    </row>
    <row r="21">
      <c r="A21" s="4" t="inlineStr">
        <is>
          <t>Accrued payroll and benefits</t>
        </is>
      </c>
      <c r="B21" s="5" t="n">
        <v>12954</v>
      </c>
      <c r="C21" s="5" t="n">
        <v>18418</v>
      </c>
    </row>
    <row r="22">
      <c r="A22" s="4" t="inlineStr">
        <is>
          <t>Accrued expenses and other liabilities</t>
        </is>
      </c>
      <c r="B22" s="5" t="n">
        <v>38554</v>
      </c>
      <c r="C22" s="5" t="n">
        <v>36718</v>
      </c>
    </row>
    <row r="23">
      <c r="A23" s="4" t="inlineStr">
        <is>
          <t>Total current liabilities</t>
        </is>
      </c>
      <c r="B23" s="5" t="n">
        <v>115040</v>
      </c>
      <c r="C23" s="5" t="n">
        <v>114066</v>
      </c>
    </row>
    <row r="24">
      <c r="A24" s="4" t="inlineStr">
        <is>
          <t>Long-term debt</t>
        </is>
      </c>
      <c r="B24" s="5" t="n">
        <v>50000</v>
      </c>
      <c r="C24" s="5" t="n">
        <v>50000</v>
      </c>
    </row>
    <row r="25">
      <c r="A25" s="4" t="inlineStr">
        <is>
          <t>Long-term operating lease obligations</t>
        </is>
      </c>
      <c r="B25" s="5" t="n">
        <v>22712</v>
      </c>
      <c r="C25" s="5" t="n">
        <v>21354</v>
      </c>
    </row>
    <row r="26">
      <c r="A26" s="4" t="inlineStr">
        <is>
          <t>Long-term pension obligations</t>
        </is>
      </c>
      <c r="B26" s="5" t="n">
        <v>6464</v>
      </c>
      <c r="C26" s="5" t="n">
        <v>6886</v>
      </c>
    </row>
    <row r="27">
      <c r="A27" s="4" t="inlineStr">
        <is>
          <t>Deferred income taxes</t>
        </is>
      </c>
      <c r="B27" s="5" t="n">
        <v>5865</v>
      </c>
      <c r="C27" s="5" t="n">
        <v>5894</v>
      </c>
    </row>
    <row r="28">
      <c r="A28" s="4" t="inlineStr">
        <is>
          <t>Other long-term obligations</t>
        </is>
      </c>
      <c r="B28" s="5" t="n">
        <v>4487</v>
      </c>
      <c r="C28" s="5" t="n">
        <v>2684</v>
      </c>
    </row>
    <row r="29">
      <c r="A29" s="4" t="inlineStr">
        <is>
          <t>Total Liabilities</t>
        </is>
      </c>
      <c r="B29" s="5" t="n">
        <v>204568</v>
      </c>
      <c r="C29" s="5" t="n">
        <v>200884</v>
      </c>
    </row>
    <row r="30">
      <c r="A30" s="4" t="inlineStr">
        <is>
          <t>Commitments and Contingencies (Note 11)</t>
        </is>
      </c>
      <c r="B30" s="4" t="inlineStr">
        <is>
          <t xml:space="preserve"> </t>
        </is>
      </c>
      <c r="C30" s="4" t="inlineStr">
        <is>
          <t xml:space="preserve"> </t>
        </is>
      </c>
    </row>
    <row r="31">
      <c r="A31" s="3" t="inlineStr">
        <is>
          <t>Shareholders’ Equity</t>
        </is>
      </c>
    </row>
    <row r="32">
      <c r="A32" s="4" t="inlineStr">
        <is>
          <t>Common stock</t>
        </is>
      </c>
      <c r="B32" s="5" t="n">
        <v>316496</v>
      </c>
      <c r="C32" s="5" t="n">
        <v>314620</v>
      </c>
    </row>
    <row r="33">
      <c r="A33" s="4" t="inlineStr">
        <is>
          <t>Additional contributed capital</t>
        </is>
      </c>
      <c r="B33" s="5" t="n">
        <v>41158</v>
      </c>
      <c r="C33" s="5" t="n">
        <v>42549</v>
      </c>
    </row>
    <row r="34">
      <c r="A34" s="4" t="inlineStr">
        <is>
          <t>Retained earnings</t>
        </is>
      </c>
      <c r="B34" s="5" t="n">
        <v>511197</v>
      </c>
      <c r="C34" s="5" t="n">
        <v>492242</v>
      </c>
    </row>
    <row r="35">
      <c r="A35" s="4" t="inlineStr">
        <is>
          <t>Accumulated other comprehensive loss</t>
        </is>
      </c>
      <c r="B35" s="5" t="n">
        <v>-3445</v>
      </c>
      <c r="C35" s="5" t="n">
        <v>-4525</v>
      </c>
    </row>
    <row r="36">
      <c r="A36" s="4" t="inlineStr">
        <is>
          <t>Total shareholders’ equity before treasury stock</t>
        </is>
      </c>
      <c r="B36" s="5" t="n">
        <v>865406</v>
      </c>
      <c r="C36" s="5" t="n">
        <v>844886</v>
      </c>
    </row>
    <row r="37">
      <c r="A37" s="4" t="inlineStr">
        <is>
          <t>Treasury stock</t>
        </is>
      </c>
      <c r="B37" s="5" t="n">
        <v>-385228</v>
      </c>
      <c r="C37" s="5" t="n">
        <v>-381308</v>
      </c>
    </row>
    <row r="38">
      <c r="A38" s="4" t="inlineStr">
        <is>
          <t>Total shareholders’ equity</t>
        </is>
      </c>
      <c r="B38" s="5" t="n">
        <v>480178</v>
      </c>
      <c r="C38" s="5" t="n">
        <v>463578</v>
      </c>
    </row>
    <row r="39">
      <c r="A39" s="4" t="inlineStr">
        <is>
          <t>Total Liabilities and Shareholders’ Equity</t>
        </is>
      </c>
      <c r="B39" s="6" t="n">
        <v>684746</v>
      </c>
      <c r="C39" s="6" t="n">
        <v>6644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3 Months Ended</t>
        </is>
      </c>
    </row>
    <row r="2">
      <c r="B2" s="2" t="inlineStr">
        <is>
          <t>Mar. 31, 2022</t>
        </is>
      </c>
    </row>
    <row r="3">
      <c r="A3" s="3" t="inlineStr">
        <is>
          <t>Stockholders Equity Note [Abstract]</t>
        </is>
      </c>
    </row>
    <row r="4">
      <c r="A4" s="4" t="inlineStr">
        <is>
          <t>Summary of Share Count and Par Value Data Related to Shareholders' Equity</t>
        </is>
      </c>
      <c r="B4" s="4" t="inlineStr">
        <is>
          <t>Share count and par value data related to shareholders’ equity are as follows:
As of
March 31,
December 31,
2022
2021
Preferred Stock
Par value per share
No par value
No par value
Shares authorized
25,000,000
25,000,000
Shares outstanding
—
—
Common Stock
Par value per share
No par value
No par value
Shares authorized
75,000,000
75,000,000
Shares issued
57,305,743
57,245,060
Shares outstanding
32,123,222
32,178,715
Treasury stock
Shares held
25,182,521
25,066,345</t>
        </is>
      </c>
    </row>
    <row r="5">
      <c r="A5" s="4" t="inlineStr">
        <is>
          <t>Summary of Common Shares Outstanding</t>
        </is>
      </c>
      <c r="B5" s="4" t="inlineStr">
        <is>
          <t>A roll-forward of common shares outstanding is as follows:
Three months ended
March 31,
March 31,
2022
2021
Balance at the beginning of the year
32,178,715
32,276,787
Repurchases
(116,176
)
—
Restricted share issuances
60,683
71,573
Balance at the end of the period
32,123,222
32,348,3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Compensation Expense</t>
        </is>
      </c>
      <c r="B4" s="4" t="inlineStr">
        <is>
          <t>The following table summarizes the compensation expense included in selling, general and administrative expenses in the Condensed Consolidated Statements of Earnings related to stock-based compensation plans:
Three months ended
March 31,
March 31,
2022
2021
Service-based RSUs
$
676
$
686
Performance-based RSUs
1,222
494
Cash-settled RSUs
52
39
Total
$
1,950
$
1,219
Income tax benefit
449
281
Net expense
$
1,501
$
938</t>
        </is>
      </c>
    </row>
    <row r="5">
      <c r="A5" s="4" t="inlineStr">
        <is>
          <t>Summary of Unrecognized Compensation Expense related to Non-Vested RSUs</t>
        </is>
      </c>
      <c r="B5" s="4" t="inlineStr">
        <is>
          <t>The following table summarizes the unrecognized compensation expense related to non-vested RSUs by type and the weighted-average period in which the expense is to be recognized:
Unrecognized
Compensation
Weighted-
Expense at
Average
March 31, 2022
Period
Service-based RSUs
$
3,433
1.56
Performance-based RSUs
6,118
2.08
Total
$
9,551
1.89</t>
        </is>
      </c>
    </row>
    <row r="6">
      <c r="A6" s="4" t="inlineStr">
        <is>
          <t>Summary of Status of Plans</t>
        </is>
      </c>
      <c r="B6" s="4" t="inlineStr">
        <is>
          <t>The following table summarizes the status of these plans as of March 31, 2022:
2018 Plan
2014 Plan
2009 Plan
2004 Plan
Directors' Plan
Awards originally available
2,500,000
1,500,000
3,400,000
6,500,000
N/A
Maximum potential RSU and cash settled awards outstanding
728,468
35,100
45,200
14,545
4,722
Maximum potential awards outstanding
728,468
35,100
45,200
14,545
4,722
RSUs and cash settled awards vested and released
110,669
—
—
—
—
Awards available for grant
1,660,863
—
—
—
—</t>
        </is>
      </c>
    </row>
    <row r="7">
      <c r="A7" s="4" t="inlineStr">
        <is>
          <t>Summary of Service-Based Restricted Stock Units</t>
        </is>
      </c>
      <c r="B7" s="4" t="inlineStr">
        <is>
          <t>The following table summarizes the service-based RSU activity for the three months ended March 31, 2022:
Units
Weighted Average Grant Date Fair Value
Outstanding at December 31, 2021
283,216
$
24.91
Granted
65,486
33.59
Vested and released
(51,485
)
30.69
Forfeited
(3,753
)
29.44
Outstanding at March 31, 2022
293,464
$
25.78
Releasable at March 31, 2022
132,667
$
17.53</t>
        </is>
      </c>
    </row>
    <row r="8">
      <c r="A8" s="4" t="inlineStr">
        <is>
          <t>Summary of Performance and Market Based RSUs</t>
        </is>
      </c>
      <c r="B8" s="4" t="inlineStr">
        <is>
          <t>The following table summarizes the performance and market-based RSU activity for the three months ended March 31, 2022:
Units
Weighted Average Grant Date Fair Value
Outstanding at December 31, 2021
237,767
$
31.33
Granted
79,202
37.17
Attained by performance
5,128
29.50
Released
(51,848
)
30.64
Forfeited
(9,653
)
30.84
Outstanding at March 31, 2022
260,596
$
33.23
Releasable at March 31, 202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 on Recurring Basis</t>
        </is>
      </c>
      <c r="B4" s="4" t="inlineStr">
        <is>
          <t xml:space="preserve">The table below summarizes our financial assets and liabilities that were measured at fair value on a recurring basis at March 31, 2022:
Quoted Prices in Active
Asset (Liability)
Significant
Carrying
Markets for
Other
Significant
Value at
Identical
Observable
Unobservable
March 31,
Instruments
Inputs
Inputs
2022
(Level 1)
(Level 2)
(Level 3)
Interest rate swaps
$
305
$
—
$
305
$
—
Foreign currency hedges
$
660
$
—
$
660
$
—
Contingent consideration
$
(1,050
)
$
—
$
—
$
(1,050
)
Qualified replacement plan assets
$
16,766
$
16,766
$
—
$
—
The table below summarizes the financial assets and liabilities that were measured at fair value on a recurring basis as of December 31, 2021:
Quoted Prices in Active
Asset (Liability)
Significant
Carrying
Markets for
Other
Significant
Value at
Identical
Observable
Unobservable
December 31,
Instruments
Inputs
Inputs
2021
(Level 1)
(Level 2)
(Level 3)
Interest rate swaps
$
(790
)
$
—
$
(790
)
$
—
Foreign currency hedges
$
135
$
—
$
135
$
—
Contingent consideration
$
(1,200
)
$
—
$
—
$
(1,200
) </t>
        </is>
      </c>
    </row>
    <row r="5">
      <c r="A5" s="4" t="inlineStr">
        <is>
          <t>Roll-forward of the Contingent Consideration</t>
        </is>
      </c>
      <c r="B5" s="4" t="inlineStr">
        <is>
          <t>A roll-forward of the contingent consideration is as follows:
Contingent
Consideration
Balance at December 31, 2021
$
1,200
Settled in cash
(150
)
Balance at March 31, 2022 in accrued expenses and other liabilities
$
1,0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t>
        </is>
      </c>
      <c r="B4" s="4" t="inlineStr">
        <is>
          <t>The effective tax rates for the three months ended March 31, 2022 and 2021 are as follows:
Three months ended
March 31,
March 31,
2022
2021
Effective tax rate
21.4
%
1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ed 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47695</v>
      </c>
      <c r="C4" s="6" t="n">
        <v>128427</v>
      </c>
    </row>
    <row r="5">
      <c r="A5" s="4" t="inlineStr">
        <is>
          <t>Transportation</t>
        </is>
      </c>
    </row>
    <row r="6">
      <c r="A6" s="3" t="inlineStr">
        <is>
          <t>Disaggregation of Revenue [Line Items]</t>
        </is>
      </c>
    </row>
    <row r="7">
      <c r="A7" s="4" t="inlineStr">
        <is>
          <t>Revenues</t>
        </is>
      </c>
      <c r="B7" s="5" t="n">
        <v>79134</v>
      </c>
      <c r="C7" s="5" t="n">
        <v>75854</v>
      </c>
    </row>
    <row r="8">
      <c r="A8" s="4" t="inlineStr">
        <is>
          <t>Industrial</t>
        </is>
      </c>
    </row>
    <row r="9">
      <c r="A9" s="3" t="inlineStr">
        <is>
          <t>Disaggregation of Revenue [Line Items]</t>
        </is>
      </c>
    </row>
    <row r="10">
      <c r="A10" s="4" t="inlineStr">
        <is>
          <t>Revenues</t>
        </is>
      </c>
      <c r="B10" s="5" t="n">
        <v>40007</v>
      </c>
      <c r="C10" s="5" t="n">
        <v>29627</v>
      </c>
    </row>
    <row r="11">
      <c r="A11" s="4" t="inlineStr">
        <is>
          <t>Medical</t>
        </is>
      </c>
    </row>
    <row r="12">
      <c r="A12" s="3" t="inlineStr">
        <is>
          <t>Disaggregation of Revenue [Line Items]</t>
        </is>
      </c>
    </row>
    <row r="13">
      <c r="A13" s="4" t="inlineStr">
        <is>
          <t>Revenues</t>
        </is>
      </c>
      <c r="B13" s="5" t="n">
        <v>15867</v>
      </c>
      <c r="C13" s="5" t="n">
        <v>11276</v>
      </c>
    </row>
    <row r="14">
      <c r="A14" s="4" t="inlineStr">
        <is>
          <t>Aerospace and Defense</t>
        </is>
      </c>
    </row>
    <row r="15">
      <c r="A15" s="3" t="inlineStr">
        <is>
          <t>Disaggregation of Revenue [Line Items]</t>
        </is>
      </c>
    </row>
    <row r="16">
      <c r="A16" s="4" t="inlineStr">
        <is>
          <t>Revenues</t>
        </is>
      </c>
      <c r="B16" s="6" t="n">
        <v>12687</v>
      </c>
      <c r="C16" s="6" t="n">
        <v>116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s>
  <sheetData>
    <row r="1">
      <c r="A1" s="1" t="inlineStr">
        <is>
          <t>Business Acquisitions - Additional Information (Details) $ in Thousands, kr in Millions</t>
        </is>
      </c>
      <c r="B1" s="2" t="inlineStr">
        <is>
          <t>Apr. 12, 2022USD ($)</t>
        </is>
      </c>
      <c r="C1" s="2" t="inlineStr">
        <is>
          <t>Apr. 12, 2022DKK (kr)</t>
        </is>
      </c>
      <c r="D1" s="2" t="inlineStr">
        <is>
          <t>Feb. 28, 2022USD ($)</t>
        </is>
      </c>
      <c r="E1" s="2" t="inlineStr">
        <is>
          <t>Mar. 31, 2022USD ($)</t>
        </is>
      </c>
    </row>
    <row r="2">
      <c r="A2" s="4" t="inlineStr">
        <is>
          <t>TEWA Temperature Sennsors SP.Zo.o.</t>
        </is>
      </c>
    </row>
    <row r="3">
      <c r="A3" s="3" t="inlineStr">
        <is>
          <t>Business Acquisition [Line Items]</t>
        </is>
      </c>
    </row>
    <row r="4">
      <c r="A4" s="4" t="inlineStr">
        <is>
          <t>Percentage of outstanding shares acquired</t>
        </is>
      </c>
      <c r="D4" s="4" t="inlineStr">
        <is>
          <t>100.00%</t>
        </is>
      </c>
    </row>
    <row r="5">
      <c r="A5" s="4" t="inlineStr">
        <is>
          <t>Purchase price of fair values of assets and liabilities acquired</t>
        </is>
      </c>
      <c r="D5" s="6" t="n">
        <v>24484</v>
      </c>
    </row>
    <row r="6">
      <c r="A6" s="4" t="inlineStr">
        <is>
          <t>Cash acquired from acquisition</t>
        </is>
      </c>
      <c r="D6" s="5" t="n">
        <v>2945</v>
      </c>
    </row>
    <row r="7">
      <c r="A7" s="4" t="inlineStr">
        <is>
          <t>Inventory</t>
        </is>
      </c>
      <c r="D7" s="5" t="n">
        <v>1164</v>
      </c>
    </row>
    <row r="8">
      <c r="A8" s="4" t="inlineStr">
        <is>
          <t>TEWA Temperature Sennsors SP.Zo.o. | Customer Lists/Relationships</t>
        </is>
      </c>
    </row>
    <row r="9">
      <c r="A9" s="3" t="inlineStr">
        <is>
          <t>Business Acquisition [Line Items]</t>
        </is>
      </c>
    </row>
    <row r="10">
      <c r="A10" s="4" t="inlineStr">
        <is>
          <t>Intangible assets provisional value</t>
        </is>
      </c>
      <c r="D10" s="6" t="n">
        <v>12348</v>
      </c>
    </row>
    <row r="11">
      <c r="A11" s="4" t="inlineStr">
        <is>
          <t>Estimated weighted average amortization period</t>
        </is>
      </c>
      <c r="D11" s="4" t="inlineStr">
        <is>
          <t>12 years</t>
        </is>
      </c>
    </row>
    <row r="12">
      <c r="A12" s="4" t="inlineStr">
        <is>
          <t>TEWA Temperature Sennsors SP.Zo.o. | Cost of Goods Sold</t>
        </is>
      </c>
    </row>
    <row r="13">
      <c r="A13" s="3" t="inlineStr">
        <is>
          <t>Business Acquisition [Line Items]</t>
        </is>
      </c>
    </row>
    <row r="14">
      <c r="A14" s="4" t="inlineStr">
        <is>
          <t>Non-cash charge</t>
        </is>
      </c>
      <c r="E14" s="6" t="n">
        <v>580</v>
      </c>
    </row>
    <row r="15">
      <c r="A15" s="4" t="inlineStr">
        <is>
          <t>Ferroperm Piezoceramics A/S | Subsequent Event</t>
        </is>
      </c>
    </row>
    <row r="16">
      <c r="A16" s="3" t="inlineStr">
        <is>
          <t>Business Acquisition [Line Items]</t>
        </is>
      </c>
    </row>
    <row r="17">
      <c r="A17" s="4" t="inlineStr">
        <is>
          <t>Purchase price of fair values of assets and liabilities acquired | kr</t>
        </is>
      </c>
      <c r="C17" s="8" t="n">
        <v>400</v>
      </c>
    </row>
    <row r="18">
      <c r="A18" s="4" t="inlineStr">
        <is>
          <t>Cash consideration</t>
        </is>
      </c>
      <c r="B18" s="6" t="n">
        <v>76800</v>
      </c>
      <c r="C18" s="8" t="n">
        <v>525</v>
      </c>
    </row>
    <row r="19">
      <c r="A19" s="4" t="inlineStr">
        <is>
          <t>Ferroperm Piezoceramics A/S | DKK | Subsequent Event</t>
        </is>
      </c>
    </row>
    <row r="20">
      <c r="A20" s="3" t="inlineStr">
        <is>
          <t>Business Acquisition [Line Items]</t>
        </is>
      </c>
    </row>
    <row r="21">
      <c r="A21" s="4" t="inlineStr">
        <is>
          <t>Exchange rate</t>
        </is>
      </c>
      <c r="C21" s="9" t="n">
        <v>6.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Consideration Paid and Fair Values of Assets Acquired and Liabilities Assumed (Details) - USD ($) $ in Thousands</t>
        </is>
      </c>
      <c r="B1" s="2" t="inlineStr">
        <is>
          <t>Mar. 31, 2022</t>
        </is>
      </c>
      <c r="C1" s="2" t="inlineStr">
        <is>
          <t>Feb. 28, 2022</t>
        </is>
      </c>
      <c r="D1" s="2" t="inlineStr">
        <is>
          <t>Dec. 31, 2021</t>
        </is>
      </c>
    </row>
    <row r="2">
      <c r="A2" s="3" t="inlineStr">
        <is>
          <t>Fair Values</t>
        </is>
      </c>
    </row>
    <row r="3">
      <c r="A3" s="4" t="inlineStr">
        <is>
          <t>Goodwill</t>
        </is>
      </c>
      <c r="B3" s="6" t="n">
        <v>117524</v>
      </c>
      <c r="D3" s="6" t="n">
        <v>109798</v>
      </c>
    </row>
    <row r="4">
      <c r="A4" s="4" t="inlineStr">
        <is>
          <t>TEWA Temperature Sennsors SP.Zo.o.</t>
        </is>
      </c>
    </row>
    <row r="5">
      <c r="A5" s="3" t="inlineStr">
        <is>
          <t>Fair Values</t>
        </is>
      </c>
    </row>
    <row r="6">
      <c r="A6" s="4" t="inlineStr">
        <is>
          <t>Current assets</t>
        </is>
      </c>
      <c r="C6" s="6" t="n">
        <v>6702</v>
      </c>
    </row>
    <row r="7">
      <c r="A7" s="4" t="inlineStr">
        <is>
          <t>Property, plant and equipment</t>
        </is>
      </c>
      <c r="C7" s="5" t="n">
        <v>2175</v>
      </c>
    </row>
    <row r="8">
      <c r="A8" s="4" t="inlineStr">
        <is>
          <t>Other assets</t>
        </is>
      </c>
      <c r="C8" s="5" t="n">
        <v>28</v>
      </c>
    </row>
    <row r="9">
      <c r="A9" s="4" t="inlineStr">
        <is>
          <t>Goodwill</t>
        </is>
      </c>
      <c r="C9" s="5" t="n">
        <v>7726</v>
      </c>
    </row>
    <row r="10">
      <c r="A10" s="4" t="inlineStr">
        <is>
          <t>Intangible assets</t>
        </is>
      </c>
      <c r="C10" s="5" t="n">
        <v>12348</v>
      </c>
    </row>
    <row r="11">
      <c r="A11" s="4" t="inlineStr">
        <is>
          <t>Fair value of assets acquired</t>
        </is>
      </c>
      <c r="C11" s="5" t="n">
        <v>28979</v>
      </c>
    </row>
    <row r="12">
      <c r="A12" s="4" t="inlineStr">
        <is>
          <t>Less fair value of liabilities acquired</t>
        </is>
      </c>
      <c r="C12" s="5" t="n">
        <v>-4495</v>
      </c>
    </row>
    <row r="13">
      <c r="A13" s="4" t="inlineStr">
        <is>
          <t>Purchase price</t>
        </is>
      </c>
      <c r="C13" s="6" t="n">
        <v>244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Details) - USD ($) $ in Thousands</t>
        </is>
      </c>
      <c r="B1" s="2" t="inlineStr">
        <is>
          <t>Mar. 31, 2022</t>
        </is>
      </c>
      <c r="C1" s="2" t="inlineStr">
        <is>
          <t>Dec. 31, 2021</t>
        </is>
      </c>
    </row>
    <row r="2">
      <c r="A2" s="3" t="inlineStr">
        <is>
          <t>Receivables [Abstract]</t>
        </is>
      </c>
    </row>
    <row r="3">
      <c r="A3" s="4" t="inlineStr">
        <is>
          <t>Accounts receivable, gross</t>
        </is>
      </c>
      <c r="B3" s="6" t="n">
        <v>96499</v>
      </c>
      <c r="C3" s="6" t="n">
        <v>83848</v>
      </c>
    </row>
    <row r="4">
      <c r="A4" s="4" t="inlineStr">
        <is>
          <t>Less: Allowance for credit losses</t>
        </is>
      </c>
      <c r="B4" s="5" t="n">
        <v>-1392</v>
      </c>
      <c r="C4" s="5" t="n">
        <v>-1657</v>
      </c>
    </row>
    <row r="5">
      <c r="A5" s="4" t="inlineStr">
        <is>
          <t>Accounts receivable, net</t>
        </is>
      </c>
      <c r="B5" s="6" t="n">
        <v>95107</v>
      </c>
      <c r="C5" s="6" t="n">
        <v>821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Mar. 31, 2022</t>
        </is>
      </c>
      <c r="C1" s="2" t="inlineStr">
        <is>
          <t>Dec. 31, 2021</t>
        </is>
      </c>
    </row>
    <row r="2">
      <c r="A2" s="3" t="inlineStr">
        <is>
          <t>Inventory Disclosure [Abstract]</t>
        </is>
      </c>
    </row>
    <row r="3">
      <c r="A3" s="4" t="inlineStr">
        <is>
          <t>Finished goods</t>
        </is>
      </c>
      <c r="B3" s="6" t="n">
        <v>10891</v>
      </c>
      <c r="C3" s="6" t="n">
        <v>11955</v>
      </c>
    </row>
    <row r="4">
      <c r="A4" s="4" t="inlineStr">
        <is>
          <t>Work-in-process</t>
        </is>
      </c>
      <c r="B4" s="5" t="n">
        <v>19525</v>
      </c>
      <c r="C4" s="5" t="n">
        <v>18878</v>
      </c>
    </row>
    <row r="5">
      <c r="A5" s="4" t="inlineStr">
        <is>
          <t>Raw materials</t>
        </is>
      </c>
      <c r="B5" s="5" t="n">
        <v>31032</v>
      </c>
      <c r="C5" s="5" t="n">
        <v>28078</v>
      </c>
    </row>
    <row r="6">
      <c r="A6" s="4" t="inlineStr">
        <is>
          <t>Less: Inventory reserves</t>
        </is>
      </c>
      <c r="B6" s="5" t="n">
        <v>-8994</v>
      </c>
      <c r="C6" s="5" t="n">
        <v>-9405</v>
      </c>
    </row>
    <row r="7">
      <c r="A7" s="4" t="inlineStr">
        <is>
          <t>Inventories, net</t>
        </is>
      </c>
      <c r="B7" s="6" t="n">
        <v>52454</v>
      </c>
      <c r="C7" s="6" t="n">
        <v>495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Mar. 31, 2022</t>
        </is>
      </c>
      <c r="C1" s="2" t="inlineStr">
        <is>
          <t>Dec. 31, 2021</t>
        </is>
      </c>
    </row>
    <row r="2">
      <c r="A2" s="3" t="inlineStr">
        <is>
          <t>Property, Plant and Equipment [Line Items]</t>
        </is>
      </c>
    </row>
    <row r="3">
      <c r="A3" s="4" t="inlineStr">
        <is>
          <t>Less: Accumulated depreciation</t>
        </is>
      </c>
      <c r="B3" s="6" t="n">
        <v>-222408</v>
      </c>
      <c r="C3" s="6" t="n">
        <v>-221541</v>
      </c>
    </row>
    <row r="4">
      <c r="A4" s="4" t="inlineStr">
        <is>
          <t>Property, plant and equipment, net</t>
        </is>
      </c>
      <c r="B4" s="5" t="n">
        <v>97041</v>
      </c>
      <c r="C4" s="5" t="n">
        <v>96876</v>
      </c>
    </row>
    <row r="5">
      <c r="A5" s="4" t="inlineStr">
        <is>
          <t>Land and Land Improvements</t>
        </is>
      </c>
    </row>
    <row r="6">
      <c r="A6" s="3" t="inlineStr">
        <is>
          <t>Property, Plant and Equipment [Line Items]</t>
        </is>
      </c>
    </row>
    <row r="7">
      <c r="A7" s="4" t="inlineStr">
        <is>
          <t>Property, plant and equipment gross</t>
        </is>
      </c>
      <c r="B7" s="5" t="n">
        <v>1099</v>
      </c>
      <c r="C7" s="5" t="n">
        <v>1095</v>
      </c>
    </row>
    <row r="8">
      <c r="A8" s="4" t="inlineStr">
        <is>
          <t>Buildings and Improvements</t>
        </is>
      </c>
    </row>
    <row r="9">
      <c r="A9" s="3" t="inlineStr">
        <is>
          <t>Property, Plant and Equipment [Line Items]</t>
        </is>
      </c>
    </row>
    <row r="10">
      <c r="A10" s="4" t="inlineStr">
        <is>
          <t>Property, plant and equipment gross</t>
        </is>
      </c>
      <c r="B10" s="5" t="n">
        <v>71176</v>
      </c>
      <c r="C10" s="5" t="n">
        <v>69614</v>
      </c>
    </row>
    <row r="11">
      <c r="A11" s="4" t="inlineStr">
        <is>
          <t>Machinery and Equipment</t>
        </is>
      </c>
    </row>
    <row r="12">
      <c r="A12" s="3" t="inlineStr">
        <is>
          <t>Property, Plant and Equipment [Line Items]</t>
        </is>
      </c>
    </row>
    <row r="13">
      <c r="A13" s="4" t="inlineStr">
        <is>
          <t>Property, plant and equipment gross</t>
        </is>
      </c>
      <c r="B13" s="6" t="n">
        <v>247174</v>
      </c>
      <c r="C13" s="6" t="n">
        <v>2477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20239</v>
      </c>
      <c r="C4" s="6" t="n">
        <v>11990</v>
      </c>
    </row>
    <row r="5">
      <c r="A5" s="3" t="inlineStr">
        <is>
          <t>Adjustments to reconcile net earnings to net cash provided by operating activities:</t>
        </is>
      </c>
    </row>
    <row r="6">
      <c r="A6" s="4" t="inlineStr">
        <is>
          <t>Depreciation and amortization</t>
        </is>
      </c>
      <c r="B6" s="5" t="n">
        <v>6749</v>
      </c>
      <c r="C6" s="5" t="n">
        <v>6800</v>
      </c>
    </row>
    <row r="7">
      <c r="A7" s="4" t="inlineStr">
        <is>
          <t>Pension and other post-retirement plan expense</t>
        </is>
      </c>
      <c r="B7" s="5" t="n">
        <v>91</v>
      </c>
      <c r="C7" s="5" t="n">
        <v>1980</v>
      </c>
    </row>
    <row r="8">
      <c r="A8" s="4" t="inlineStr">
        <is>
          <t>Stock-based compensation</t>
        </is>
      </c>
      <c r="B8" s="5" t="n">
        <v>1950</v>
      </c>
      <c r="C8" s="5" t="n">
        <v>1219</v>
      </c>
    </row>
    <row r="9">
      <c r="A9" s="4" t="inlineStr">
        <is>
          <t>Deferred income taxes</t>
        </is>
      </c>
      <c r="B9" s="5" t="n">
        <v>1195</v>
      </c>
      <c r="C9" s="5" t="n">
        <v>63</v>
      </c>
    </row>
    <row r="10">
      <c r="A10" s="4" t="inlineStr">
        <is>
          <t>Gain on foreign currency hedges, net of cash</t>
        </is>
      </c>
      <c r="B10" s="5" t="n">
        <v>-15</v>
      </c>
      <c r="C10" s="5" t="n">
        <v>-42</v>
      </c>
    </row>
    <row r="11">
      <c r="A11" s="3" t="inlineStr">
        <is>
          <t>Changes in assets and liabilities, net of acquisition:</t>
        </is>
      </c>
    </row>
    <row r="12">
      <c r="A12" s="4" t="inlineStr">
        <is>
          <t>Accounts receivable</t>
        </is>
      </c>
      <c r="B12" s="5" t="n">
        <v>-9969</v>
      </c>
      <c r="C12" s="5" t="n">
        <v>-1121</v>
      </c>
    </row>
    <row r="13">
      <c r="A13" s="4" t="inlineStr">
        <is>
          <t>Inventories</t>
        </is>
      </c>
      <c r="B13" s="5" t="n">
        <v>-615</v>
      </c>
      <c r="C13" s="5" t="n">
        <v>-2052</v>
      </c>
    </row>
    <row r="14">
      <c r="A14" s="4" t="inlineStr">
        <is>
          <t>Operating lease assets</t>
        </is>
      </c>
      <c r="B14" s="5" t="n">
        <v>-224</v>
      </c>
      <c r="C14" s="5" t="n">
        <v>-340</v>
      </c>
    </row>
    <row r="15">
      <c r="A15" s="4" t="inlineStr">
        <is>
          <t>Other assets</t>
        </is>
      </c>
      <c r="B15" s="5" t="n">
        <v>-253</v>
      </c>
      <c r="C15" s="5" t="n">
        <v>168</v>
      </c>
    </row>
    <row r="16">
      <c r="A16" s="4" t="inlineStr">
        <is>
          <t>Accounts payable</t>
        </is>
      </c>
      <c r="B16" s="5" t="n">
        <v>3936</v>
      </c>
      <c r="C16" s="5" t="n">
        <v>2864</v>
      </c>
    </row>
    <row r="17">
      <c r="A17" s="4" t="inlineStr">
        <is>
          <t>Accrued payroll and benefits</t>
        </is>
      </c>
      <c r="B17" s="5" t="n">
        <v>-5733</v>
      </c>
      <c r="C17" s="5" t="n">
        <v>-210</v>
      </c>
    </row>
    <row r="18">
      <c r="A18" s="4" t="inlineStr">
        <is>
          <t>Operating lease liabilities</t>
        </is>
      </c>
      <c r="B18" s="5" t="n">
        <v>93</v>
      </c>
      <c r="C18" s="5" t="n">
        <v>325</v>
      </c>
    </row>
    <row r="19">
      <c r="A19" s="4" t="inlineStr">
        <is>
          <t>Accrued expenses and other liabilities</t>
        </is>
      </c>
      <c r="B19" s="5" t="n">
        <v>2219</v>
      </c>
      <c r="C19" s="5" t="n">
        <v>-1398</v>
      </c>
    </row>
    <row r="20">
      <c r="A20" s="4" t="inlineStr">
        <is>
          <t>Pension and other post-retirement plans</t>
        </is>
      </c>
      <c r="B20" s="5" t="n">
        <v>-377</v>
      </c>
      <c r="C20" s="5" t="n">
        <v>-136</v>
      </c>
    </row>
    <row r="21">
      <c r="A21" s="4" t="inlineStr">
        <is>
          <t>Net cash provided by operating activities</t>
        </is>
      </c>
      <c r="B21" s="5" t="n">
        <v>19286</v>
      </c>
      <c r="C21" s="5" t="n">
        <v>20110</v>
      </c>
    </row>
    <row r="22">
      <c r="A22" s="3" t="inlineStr">
        <is>
          <t>CASH FLOWS FROM INVESTING ACTIVITIES:</t>
        </is>
      </c>
    </row>
    <row r="23">
      <c r="A23" s="4" t="inlineStr">
        <is>
          <t>Capital expenditures</t>
        </is>
      </c>
      <c r="B23" s="5" t="n">
        <v>-3400</v>
      </c>
      <c r="C23" s="5" t="n">
        <v>-1638</v>
      </c>
    </row>
    <row r="24">
      <c r="A24" s="4" t="inlineStr">
        <is>
          <t>Payments for acquisition, net of cash received</t>
        </is>
      </c>
      <c r="B24" s="5" t="n">
        <v>-24484</v>
      </c>
    </row>
    <row r="25">
      <c r="A25" s="4" t="inlineStr">
        <is>
          <t>Net cash used in investing activities</t>
        </is>
      </c>
      <c r="B25" s="5" t="n">
        <v>-27884</v>
      </c>
      <c r="C25" s="5" t="n">
        <v>-1638</v>
      </c>
    </row>
    <row r="26">
      <c r="A26" s="3" t="inlineStr">
        <is>
          <t>CASH FLOWS FROM FINANCING ACTIVITIES:</t>
        </is>
      </c>
    </row>
    <row r="27">
      <c r="A27" s="4" t="inlineStr">
        <is>
          <t>Payments of long-term debt</t>
        </is>
      </c>
      <c r="B27" s="5" t="n">
        <v>-150000</v>
      </c>
      <c r="C27" s="5" t="n">
        <v>-241600</v>
      </c>
    </row>
    <row r="28">
      <c r="A28" s="4" t="inlineStr">
        <is>
          <t>Proceeds from borrowings of long-term debt</t>
        </is>
      </c>
      <c r="B28" s="5" t="n">
        <v>150000</v>
      </c>
      <c r="C28" s="5" t="n">
        <v>237000</v>
      </c>
    </row>
    <row r="29">
      <c r="A29" s="4" t="inlineStr">
        <is>
          <t>Purchase of treasury stock</t>
        </is>
      </c>
      <c r="B29" s="5" t="n">
        <v>-3920</v>
      </c>
    </row>
    <row r="30">
      <c r="A30" s="4" t="inlineStr">
        <is>
          <t>Dividends paid</t>
        </is>
      </c>
      <c r="B30" s="5" t="n">
        <v>-1289</v>
      </c>
      <c r="C30" s="5" t="n">
        <v>-1291</v>
      </c>
    </row>
    <row r="31">
      <c r="A31" s="4" t="inlineStr">
        <is>
          <t>Payment of contingent consideration</t>
        </is>
      </c>
      <c r="B31" s="5" t="n">
        <v>-150</v>
      </c>
    </row>
    <row r="32">
      <c r="A32" s="4" t="inlineStr">
        <is>
          <t>Taxes paid on behalf of equity award participants</t>
        </is>
      </c>
      <c r="B32" s="5" t="n">
        <v>-1413</v>
      </c>
      <c r="C32" s="5" t="n">
        <v>-1402</v>
      </c>
    </row>
    <row r="33">
      <c r="A33" s="4" t="inlineStr">
        <is>
          <t>Net cash used in financing activities</t>
        </is>
      </c>
      <c r="B33" s="5" t="n">
        <v>-6772</v>
      </c>
      <c r="C33" s="5" t="n">
        <v>-7293</v>
      </c>
    </row>
    <row r="34">
      <c r="A34" s="4" t="inlineStr">
        <is>
          <t>Effect of exchange rate changes on cash and cash equivalents</t>
        </is>
      </c>
      <c r="B34" s="5" t="n">
        <v>23</v>
      </c>
      <c r="C34" s="5" t="n">
        <v>440</v>
      </c>
    </row>
    <row r="35">
      <c r="A35" s="4" t="inlineStr">
        <is>
          <t>Net (decrease) increase in cash and cash equivalents</t>
        </is>
      </c>
      <c r="B35" s="5" t="n">
        <v>-15347</v>
      </c>
      <c r="C35" s="5" t="n">
        <v>11619</v>
      </c>
    </row>
    <row r="36">
      <c r="A36" s="4" t="inlineStr">
        <is>
          <t>Cash and cash equivalents at beginning of period</t>
        </is>
      </c>
      <c r="B36" s="5" t="n">
        <v>141465</v>
      </c>
      <c r="C36" s="5" t="n">
        <v>91773</v>
      </c>
    </row>
    <row r="37">
      <c r="A37" s="4" t="inlineStr">
        <is>
          <t>Cash and cash equivalents at end of period</t>
        </is>
      </c>
      <c r="B37" s="5" t="n">
        <v>126118</v>
      </c>
      <c r="C37" s="5" t="n">
        <v>103392</v>
      </c>
    </row>
    <row r="38">
      <c r="A38" s="3" t="inlineStr">
        <is>
          <t>Supplemental cash flow information:</t>
        </is>
      </c>
    </row>
    <row r="39">
      <c r="A39" s="4" t="inlineStr">
        <is>
          <t>Cash paid for interest</t>
        </is>
      </c>
      <c r="B39" s="5" t="n">
        <v>480</v>
      </c>
      <c r="C39" s="5" t="n">
        <v>378</v>
      </c>
    </row>
    <row r="40">
      <c r="A40" s="4" t="inlineStr">
        <is>
          <t>Cash paid for income taxes, net</t>
        </is>
      </c>
      <c r="B40" s="5" t="n">
        <v>2548</v>
      </c>
      <c r="C40" s="5" t="n">
        <v>3510</v>
      </c>
    </row>
    <row r="41">
      <c r="A41" s="4" t="inlineStr">
        <is>
          <t>Capital expenditures incurred but not paid</t>
        </is>
      </c>
      <c r="B41" s="6" t="n">
        <v>1339</v>
      </c>
      <c r="C41" s="6" t="n">
        <v>10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4368</v>
      </c>
      <c r="C4" s="6" t="n">
        <v>44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tirement Plans - Net Pension Expense (Details) - USD ($) $ in Thousands</t>
        </is>
      </c>
      <c r="B1" s="2" t="inlineStr">
        <is>
          <t>3 Months Ended</t>
        </is>
      </c>
    </row>
    <row r="2">
      <c r="B2" s="2" t="inlineStr">
        <is>
          <t>Mar. 31, 2022</t>
        </is>
      </c>
      <c r="C2" s="2" t="inlineStr">
        <is>
          <t>Mar. 31, 2021</t>
        </is>
      </c>
    </row>
    <row r="3">
      <c r="A3" s="4" t="inlineStr">
        <is>
          <t>Pension Plans</t>
        </is>
      </c>
    </row>
    <row r="4">
      <c r="A4" s="3" t="inlineStr">
        <is>
          <t>Defined Benefit Plan Disclosure [Line Items]</t>
        </is>
      </c>
    </row>
    <row r="5">
      <c r="A5" s="4" t="inlineStr">
        <is>
          <t>Net pension expense</t>
        </is>
      </c>
      <c r="B5" s="6" t="n">
        <v>65</v>
      </c>
      <c r="C5" s="6" t="n">
        <v>19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Net Pension Expense Domestic and Foreign (Details) - Pension Plans - USD ($) $ in Thousands</t>
        </is>
      </c>
      <c r="B1" s="2" t="inlineStr">
        <is>
          <t>3 Months Ended</t>
        </is>
      </c>
    </row>
    <row r="2">
      <c r="B2" s="2" t="inlineStr">
        <is>
          <t>Mar. 31, 2022</t>
        </is>
      </c>
      <c r="C2" s="2" t="inlineStr">
        <is>
          <t>Mar. 31, 2021</t>
        </is>
      </c>
    </row>
    <row r="3">
      <c r="A3" s="3" t="inlineStr">
        <is>
          <t>Net pension expense (income)</t>
        </is>
      </c>
    </row>
    <row r="4">
      <c r="A4" s="4" t="inlineStr">
        <is>
          <t>Total expense, net</t>
        </is>
      </c>
      <c r="B4" s="6" t="n">
        <v>65</v>
      </c>
      <c r="C4" s="6" t="n">
        <v>1957</v>
      </c>
    </row>
    <row r="5">
      <c r="A5" s="4" t="inlineStr">
        <is>
          <t>UNITED STATES</t>
        </is>
      </c>
    </row>
    <row r="6">
      <c r="A6" s="3" t="inlineStr">
        <is>
          <t>Net pension expense (income)</t>
        </is>
      </c>
    </row>
    <row r="7">
      <c r="A7" s="4" t="inlineStr">
        <is>
          <t>Service cost</t>
        </is>
      </c>
      <c r="B7" s="5" t="n">
        <v>0</v>
      </c>
      <c r="C7" s="5" t="n">
        <v>0</v>
      </c>
    </row>
    <row r="8">
      <c r="A8" s="4" t="inlineStr">
        <is>
          <t>Interest cost</t>
        </is>
      </c>
      <c r="B8" s="5" t="n">
        <v>5</v>
      </c>
      <c r="C8" s="5" t="n">
        <v>1253</v>
      </c>
    </row>
    <row r="9">
      <c r="A9" s="4" t="inlineStr">
        <is>
          <t>Expected return on plan assets</t>
        </is>
      </c>
      <c r="B9" s="5" t="n">
        <v>0</v>
      </c>
      <c r="C9" s="5" t="n">
        <v>-1113</v>
      </c>
    </row>
    <row r="10">
      <c r="A10" s="4" t="inlineStr">
        <is>
          <t>Amortization of loss</t>
        </is>
      </c>
      <c r="B10" s="5" t="n">
        <v>8</v>
      </c>
      <c r="C10" s="5" t="n">
        <v>1767</v>
      </c>
    </row>
    <row r="11">
      <c r="A11" s="4" t="inlineStr">
        <is>
          <t>Total expense, net</t>
        </is>
      </c>
      <c r="B11" s="5" t="n">
        <v>13</v>
      </c>
      <c r="C11" s="5" t="n">
        <v>1907</v>
      </c>
    </row>
    <row r="12">
      <c r="A12" s="4" t="inlineStr">
        <is>
          <t>Foreign Plan</t>
        </is>
      </c>
    </row>
    <row r="13">
      <c r="A13" s="3" t="inlineStr">
        <is>
          <t>Net pension expense (income)</t>
        </is>
      </c>
    </row>
    <row r="14">
      <c r="A14" s="4" t="inlineStr">
        <is>
          <t>Service cost</t>
        </is>
      </c>
      <c r="B14" s="5" t="n">
        <v>6</v>
      </c>
      <c r="C14" s="5" t="n">
        <v>6</v>
      </c>
    </row>
    <row r="15">
      <c r="A15" s="4" t="inlineStr">
        <is>
          <t>Interest cost</t>
        </is>
      </c>
      <c r="B15" s="5" t="n">
        <v>4</v>
      </c>
      <c r="C15" s="5" t="n">
        <v>4</v>
      </c>
    </row>
    <row r="16">
      <c r="A16" s="4" t="inlineStr">
        <is>
          <t>Expected return on plan assets</t>
        </is>
      </c>
      <c r="B16" s="5" t="n">
        <v>-3</v>
      </c>
      <c r="C16" s="5" t="n">
        <v>-3</v>
      </c>
    </row>
    <row r="17">
      <c r="A17" s="4" t="inlineStr">
        <is>
          <t>Amortization of loss</t>
        </is>
      </c>
      <c r="B17" s="5" t="n">
        <v>45</v>
      </c>
      <c r="C17" s="5" t="n">
        <v>43</v>
      </c>
    </row>
    <row r="18">
      <c r="A18" s="4" t="inlineStr">
        <is>
          <t>Total expense, net</t>
        </is>
      </c>
      <c r="B18" s="6" t="n">
        <v>52</v>
      </c>
      <c r="C18" s="6" t="n">
        <v>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32" customWidth="1" min="5" max="5"/>
    <col width="21" customWidth="1" min="6" max="6"/>
    <col width="21" customWidth="1" min="7" max="7"/>
    <col width="21" customWidth="1" min="8" max="8"/>
  </cols>
  <sheetData>
    <row r="1">
      <c r="A1" s="1" t="inlineStr">
        <is>
          <t>Retirement Plans - Additional Information (Details) $ in Thousands</t>
        </is>
      </c>
      <c r="B1" s="2" t="inlineStr">
        <is>
          <t>Jan. 01, 2022USD ($)</t>
        </is>
      </c>
      <c r="C1" s="2" t="inlineStr">
        <is>
          <t>Jun. 30, 2021USD ($)</t>
        </is>
      </c>
      <c r="D1" s="2" t="inlineStr">
        <is>
          <t>Mar. 31, 2022USD ($)</t>
        </is>
      </c>
      <c r="E1" s="2" t="inlineStr">
        <is>
          <t>Jun. 30, 2021USD ($)Participant</t>
        </is>
      </c>
      <c r="F1" s="2" t="inlineStr">
        <is>
          <t>Dec. 31, 2021USD ($)</t>
        </is>
      </c>
      <c r="G1" s="2" t="inlineStr">
        <is>
          <t>Sep. 30, 2021USD ($)</t>
        </is>
      </c>
      <c r="H1" s="2" t="inlineStr">
        <is>
          <t>Jul. 29, 2021USD ($)</t>
        </is>
      </c>
    </row>
    <row r="2">
      <c r="A2" s="3" t="inlineStr">
        <is>
          <t>Defined Benefit Plan Disclosure [Line Items]</t>
        </is>
      </c>
    </row>
    <row r="3">
      <c r="A3" s="4" t="inlineStr">
        <is>
          <t>Benefit obligations</t>
        </is>
      </c>
      <c r="H3" s="6" t="n">
        <v>2700</v>
      </c>
    </row>
    <row r="4">
      <c r="A4" s="4" t="inlineStr">
        <is>
          <t>Remaining unrecognized pension losses reclassified in accumulated other comprehensive loss</t>
        </is>
      </c>
      <c r="G4" s="6" t="n">
        <v>106206</v>
      </c>
    </row>
    <row r="5">
      <c r="A5" s="4" t="inlineStr">
        <is>
          <t>Defined benefit plan, plan assets transferred to (from) plan</t>
        </is>
      </c>
      <c r="B5" s="6" t="n">
        <v>17500</v>
      </c>
    </row>
    <row r="6">
      <c r="A6" s="4" t="inlineStr">
        <is>
          <t>Prepaid pension asset</t>
        </is>
      </c>
      <c r="D6" s="6" t="n">
        <v>31882</v>
      </c>
      <c r="F6" s="6" t="n">
        <v>49382</v>
      </c>
    </row>
    <row r="7">
      <c r="A7" s="4" t="inlineStr">
        <is>
          <t>Pension Plans | UNITED STATES</t>
        </is>
      </c>
    </row>
    <row r="8">
      <c r="A8" s="3" t="inlineStr">
        <is>
          <t>Defined Benefit Plan Disclosure [Line Items]</t>
        </is>
      </c>
    </row>
    <row r="9">
      <c r="A9" s="4" t="inlineStr">
        <is>
          <t>Defined benefit plan, termination process description</t>
        </is>
      </c>
      <c r="D9" s="4" t="inlineStr">
        <is>
          <t>In February 2021, we received a determination letter from the Internal Revenue Service that allowed us to proceed with the termination process for the Plan. During the second quarter of 2021, the Company offered the option of receiving a lump sum payment to eligible participants with vested qualified Plan benefits in lieu of receiving monthly annuity payments.</t>
        </is>
      </c>
    </row>
    <row r="10">
      <c r="A10" s="4" t="inlineStr">
        <is>
          <t>Number of participants elected to receive settlement | Participant</t>
        </is>
      </c>
      <c r="E10" s="5" t="n">
        <v>365</v>
      </c>
    </row>
    <row r="11">
      <c r="A11" s="4" t="inlineStr">
        <is>
          <t>Lump sum payments from plan assets</t>
        </is>
      </c>
      <c r="C11" s="6" t="n">
        <v>35594</v>
      </c>
    </row>
    <row r="12">
      <c r="A12" s="4" t="inlineStr">
        <is>
          <t>Non-operating settlement charge</t>
        </is>
      </c>
      <c r="E12" s="6" t="n">
        <v>200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Other Postretirement Benefit Plan (Details) - Other Postretirement Benefits Plan - USD ($) $ in Thousands</t>
        </is>
      </c>
      <c r="B1" s="2" t="inlineStr">
        <is>
          <t>3 Months Ended</t>
        </is>
      </c>
    </row>
    <row r="2">
      <c r="B2" s="2" t="inlineStr">
        <is>
          <t>Mar. 31, 2022</t>
        </is>
      </c>
      <c r="C2" s="2" t="inlineStr">
        <is>
          <t>Mar. 31, 2021</t>
        </is>
      </c>
    </row>
    <row r="3">
      <c r="A3" s="3" t="inlineStr">
        <is>
          <t>Defined Benefit Plan Disclosure [Line Items]</t>
        </is>
      </c>
    </row>
    <row r="4">
      <c r="A4" s="4" t="inlineStr">
        <is>
          <t>Service cost</t>
        </is>
      </c>
      <c r="B4" s="6" t="n">
        <v>0</v>
      </c>
      <c r="C4" s="6" t="n">
        <v>0</v>
      </c>
    </row>
    <row r="5">
      <c r="A5" s="4" t="inlineStr">
        <is>
          <t>Interest cost</t>
        </is>
      </c>
      <c r="B5" s="5" t="n">
        <v>26</v>
      </c>
      <c r="C5" s="5" t="n">
        <v>23</v>
      </c>
    </row>
    <row r="6">
      <c r="A6" s="4" t="inlineStr">
        <is>
          <t>Amortization of gain</t>
        </is>
      </c>
      <c r="B6" s="5" t="n">
        <v>0</v>
      </c>
      <c r="C6" s="5" t="n">
        <v>0</v>
      </c>
    </row>
    <row r="7">
      <c r="A7" s="4" t="inlineStr">
        <is>
          <t>Total expense, net</t>
        </is>
      </c>
      <c r="B7" s="6" t="n">
        <v>26</v>
      </c>
      <c r="C7" s="6" t="n">
        <v>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ummary of Intangible Assets (Details) - USD ($) $ in Thousands</t>
        </is>
      </c>
      <c r="B1" s="2" t="inlineStr">
        <is>
          <t>3 Months Ended</t>
        </is>
      </c>
    </row>
    <row r="2">
      <c r="B2" s="2" t="inlineStr">
        <is>
          <t>Mar. 31, 2022</t>
        </is>
      </c>
      <c r="C2" s="2" t="inlineStr">
        <is>
          <t>Mar. 31, 2021</t>
        </is>
      </c>
      <c r="D2" s="2" t="inlineStr">
        <is>
          <t>Dec. 31, 2021</t>
        </is>
      </c>
    </row>
    <row r="3">
      <c r="A3" s="3" t="inlineStr">
        <is>
          <t>Finite Lived Intangible Assets [Line Items]</t>
        </is>
      </c>
    </row>
    <row r="4">
      <c r="A4" s="4" t="inlineStr">
        <is>
          <t>Gross Carrying Amount</t>
        </is>
      </c>
      <c r="B4" s="6" t="n">
        <v>156678</v>
      </c>
      <c r="D4" s="6" t="n">
        <v>144330</v>
      </c>
    </row>
    <row r="5">
      <c r="A5" s="4" t="inlineStr">
        <is>
          <t>Accumulated Amortization</t>
        </is>
      </c>
      <c r="B5" s="5" t="n">
        <v>-76829</v>
      </c>
      <c r="D5" s="5" t="n">
        <v>-74442</v>
      </c>
    </row>
    <row r="6">
      <c r="A6" s="4" t="inlineStr">
        <is>
          <t>Net Amount</t>
        </is>
      </c>
      <c r="B6" s="5" t="n">
        <v>79849</v>
      </c>
      <c r="D6" s="5" t="n">
        <v>69888</v>
      </c>
    </row>
    <row r="7">
      <c r="A7" s="4" t="inlineStr">
        <is>
          <t>Amortization expense</t>
        </is>
      </c>
      <c r="B7" s="5" t="n">
        <v>2381</v>
      </c>
      <c r="C7" s="6" t="n">
        <v>2369</v>
      </c>
    </row>
    <row r="8">
      <c r="A8" s="4" t="inlineStr">
        <is>
          <t>Customer Lists/Relationships</t>
        </is>
      </c>
    </row>
    <row r="9">
      <c r="A9" s="3" t="inlineStr">
        <is>
          <t>Finite Lived Intangible Assets [Line Items]</t>
        </is>
      </c>
    </row>
    <row r="10">
      <c r="A10" s="4" t="inlineStr">
        <is>
          <t>Gross Carrying Amount</t>
        </is>
      </c>
      <c r="B10" s="5" t="n">
        <v>109237</v>
      </c>
      <c r="D10" s="5" t="n">
        <v>96889</v>
      </c>
    </row>
    <row r="11">
      <c r="A11" s="4" t="inlineStr">
        <is>
          <t>Accumulated Amortization</t>
        </is>
      </c>
      <c r="B11" s="5" t="n">
        <v>-50676</v>
      </c>
      <c r="D11" s="5" t="n">
        <v>-49213</v>
      </c>
    </row>
    <row r="12">
      <c r="A12" s="4" t="inlineStr">
        <is>
          <t>Net Amount</t>
        </is>
      </c>
      <c r="B12" s="5" t="n">
        <v>58561</v>
      </c>
      <c r="D12" s="5" t="n">
        <v>47676</v>
      </c>
    </row>
    <row r="13">
      <c r="A13" s="4" t="inlineStr">
        <is>
          <t>Technology and Other Intangibles</t>
        </is>
      </c>
    </row>
    <row r="14">
      <c r="A14" s="3" t="inlineStr">
        <is>
          <t>Finite Lived Intangible Assets [Line Items]</t>
        </is>
      </c>
    </row>
    <row r="15">
      <c r="A15" s="4" t="inlineStr">
        <is>
          <t>Gross Carrying Amount</t>
        </is>
      </c>
      <c r="B15" s="5" t="n">
        <v>47441</v>
      </c>
      <c r="D15" s="5" t="n">
        <v>47441</v>
      </c>
    </row>
    <row r="16">
      <c r="A16" s="4" t="inlineStr">
        <is>
          <t>Accumulated Amortization</t>
        </is>
      </c>
      <c r="B16" s="5" t="n">
        <v>-26153</v>
      </c>
      <c r="D16" s="5" t="n">
        <v>-25229</v>
      </c>
    </row>
    <row r="17">
      <c r="A17" s="4" t="inlineStr">
        <is>
          <t>Net Amount</t>
        </is>
      </c>
      <c r="B17" s="6" t="n">
        <v>21288</v>
      </c>
      <c r="D17" s="6" t="n">
        <v>222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Amortization Expense (Details) - USD ($) $ in Thousands</t>
        </is>
      </c>
      <c r="B1" s="2" t="inlineStr">
        <is>
          <t>Mar. 31, 2022</t>
        </is>
      </c>
      <c r="C1" s="2" t="inlineStr">
        <is>
          <t>Dec. 31, 2021</t>
        </is>
      </c>
    </row>
    <row r="2">
      <c r="A2" s="3" t="inlineStr">
        <is>
          <t>Finite-Lived Intangible Assets, Amortization Expense, Maturity Schedule</t>
        </is>
      </c>
    </row>
    <row r="3">
      <c r="A3" s="4" t="inlineStr">
        <is>
          <t>2022</t>
        </is>
      </c>
      <c r="B3" s="6" t="n">
        <v>7581</v>
      </c>
    </row>
    <row r="4">
      <c r="A4" s="4" t="inlineStr">
        <is>
          <t>2023</t>
        </is>
      </c>
      <c r="B4" s="5" t="n">
        <v>8149</v>
      </c>
    </row>
    <row r="5">
      <c r="A5" s="4" t="inlineStr">
        <is>
          <t>2024</t>
        </is>
      </c>
      <c r="B5" s="5" t="n">
        <v>7987</v>
      </c>
    </row>
    <row r="6">
      <c r="A6" s="4" t="inlineStr">
        <is>
          <t>2025</t>
        </is>
      </c>
      <c r="B6" s="5" t="n">
        <v>7765</v>
      </c>
    </row>
    <row r="7">
      <c r="A7" s="4" t="inlineStr">
        <is>
          <t>2026</t>
        </is>
      </c>
      <c r="B7" s="5" t="n">
        <v>7731</v>
      </c>
    </row>
    <row r="8">
      <c r="A8" s="4" t="inlineStr">
        <is>
          <t>Thereafter</t>
        </is>
      </c>
      <c r="B8" s="5" t="n">
        <v>40636</v>
      </c>
    </row>
    <row r="9">
      <c r="A9" s="4" t="inlineStr">
        <is>
          <t>Net Amount</t>
        </is>
      </c>
      <c r="B9" s="6" t="n">
        <v>79849</v>
      </c>
      <c r="C9" s="6" t="n">
        <v>698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Changes in Net Carrying Amount of Goodwill (Details) $ in Thousands</t>
        </is>
      </c>
      <c r="B1" s="2" t="inlineStr">
        <is>
          <t>3 Months Ended</t>
        </is>
      </c>
    </row>
    <row r="2">
      <c r="B2" s="2" t="inlineStr">
        <is>
          <t>Mar. 31, 2022USD ($)</t>
        </is>
      </c>
    </row>
    <row r="3">
      <c r="A3" s="3" t="inlineStr">
        <is>
          <t>Goodwill Roll Forward</t>
        </is>
      </c>
    </row>
    <row r="4">
      <c r="A4" s="4" t="inlineStr">
        <is>
          <t>Beginning balance</t>
        </is>
      </c>
      <c r="B4" s="6" t="n">
        <v>109798</v>
      </c>
    </row>
    <row r="5">
      <c r="A5" s="4" t="inlineStr">
        <is>
          <t>Increase from acquisition</t>
        </is>
      </c>
      <c r="B5" s="5" t="n">
        <v>7726</v>
      </c>
    </row>
    <row r="6">
      <c r="A6" s="4" t="inlineStr">
        <is>
          <t>Ending balance</t>
        </is>
      </c>
      <c r="B6" s="6" t="n">
        <v>1175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Associated with Exit and Restructuring Activities - Schedule of Restructuring Charges (Details) - USD ($) $ in Thousands</t>
        </is>
      </c>
      <c r="B1" s="2" t="inlineStr">
        <is>
          <t>3 Months Ended</t>
        </is>
      </c>
    </row>
    <row r="2">
      <c r="B2" s="2" t="inlineStr">
        <is>
          <t>Mar. 31, 2022</t>
        </is>
      </c>
      <c r="C2" s="2" t="inlineStr">
        <is>
          <t>Mar. 31, 2021</t>
        </is>
      </c>
    </row>
    <row r="3">
      <c r="A3" s="3" t="inlineStr">
        <is>
          <t>Restructuring And Related Activities [Abstract]</t>
        </is>
      </c>
    </row>
    <row r="4">
      <c r="A4" s="4" t="inlineStr">
        <is>
          <t>Restructuring charges</t>
        </is>
      </c>
      <c r="B4" s="6" t="n">
        <v>312</v>
      </c>
      <c r="C4" s="6" t="n">
        <v>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sts Associated with Exit and Restructuring Activities -Additional Information (Details) - USD ($)</t>
        </is>
      </c>
      <c r="B1" s="2" t="inlineStr">
        <is>
          <t>3 Months Ended</t>
        </is>
      </c>
      <c r="D1" s="2" t="inlineStr">
        <is>
          <t>19 Months Ended</t>
        </is>
      </c>
    </row>
    <row r="2">
      <c r="B2" s="2" t="inlineStr">
        <is>
          <t>Mar. 31, 2022</t>
        </is>
      </c>
      <c r="C2" s="2" t="inlineStr">
        <is>
          <t>Mar. 31, 2021</t>
        </is>
      </c>
      <c r="D2" s="2" t="inlineStr">
        <is>
          <t>Mar. 31, 2022</t>
        </is>
      </c>
      <c r="E2" s="2" t="inlineStr">
        <is>
          <t>Dec. 31, 2021</t>
        </is>
      </c>
      <c r="F2" s="2" t="inlineStr">
        <is>
          <t>Sep. 30, 2020</t>
        </is>
      </c>
    </row>
    <row r="3">
      <c r="A3" s="3" t="inlineStr">
        <is>
          <t>Restructuring Cost And Reserve [Line Items]</t>
        </is>
      </c>
    </row>
    <row r="4">
      <c r="A4" s="4" t="inlineStr">
        <is>
          <t>Restructuring charges</t>
        </is>
      </c>
      <c r="B4" s="6" t="n">
        <v>312000</v>
      </c>
      <c r="C4" s="6" t="n">
        <v>81000</v>
      </c>
    </row>
    <row r="5">
      <c r="A5" s="4" t="inlineStr">
        <is>
          <t>Restructuring reserve</t>
        </is>
      </c>
      <c r="B5" s="5" t="n">
        <v>816000</v>
      </c>
      <c r="D5" s="6" t="n">
        <v>816000</v>
      </c>
      <c r="E5" s="6" t="n">
        <v>962000</v>
      </c>
    </row>
    <row r="6">
      <c r="A6" s="4" t="inlineStr">
        <is>
          <t>Workforce Reduction</t>
        </is>
      </c>
    </row>
    <row r="7">
      <c r="A7" s="3" t="inlineStr">
        <is>
          <t>Restructuring Cost And Reserve [Line Items]</t>
        </is>
      </c>
    </row>
    <row r="8">
      <c r="A8" s="4" t="inlineStr">
        <is>
          <t>Restructuring charges</t>
        </is>
      </c>
      <c r="B8" s="5" t="n">
        <v>312000</v>
      </c>
      <c r="C8" s="6" t="n">
        <v>81000</v>
      </c>
    </row>
    <row r="9">
      <c r="A9" s="4" t="inlineStr">
        <is>
          <t>Restructuring reserve</t>
        </is>
      </c>
      <c r="B9" s="5" t="n">
        <v>816000</v>
      </c>
      <c r="D9" s="5" t="n">
        <v>816000</v>
      </c>
      <c r="E9" s="6" t="n">
        <v>962000</v>
      </c>
    </row>
    <row r="10">
      <c r="A10" s="4" t="inlineStr">
        <is>
          <t>September 2020 Plan</t>
        </is>
      </c>
    </row>
    <row r="11">
      <c r="A11" s="3" t="inlineStr">
        <is>
          <t>Restructuring Cost And Reserve [Line Items]</t>
        </is>
      </c>
    </row>
    <row r="12">
      <c r="A12" s="4" t="inlineStr">
        <is>
          <t>Restructuring charges</t>
        </is>
      </c>
      <c r="B12" s="5" t="n">
        <v>0</v>
      </c>
      <c r="D12" s="5" t="n">
        <v>1397000</v>
      </c>
    </row>
    <row r="13">
      <c r="A13" s="4" t="inlineStr">
        <is>
          <t>Restructuring reserve</t>
        </is>
      </c>
      <c r="B13" s="6" t="n">
        <v>0</v>
      </c>
      <c r="D13" s="6" t="n">
        <v>0</v>
      </c>
    </row>
    <row r="14">
      <c r="A14" s="4" t="inlineStr">
        <is>
          <t>September 2020 Plan | Minimum</t>
        </is>
      </c>
    </row>
    <row r="15">
      <c r="A15" s="3" t="inlineStr">
        <is>
          <t>Restructuring Cost And Reserve [Line Items]</t>
        </is>
      </c>
    </row>
    <row r="16">
      <c r="A16" s="4" t="inlineStr">
        <is>
          <t>Restructuring and related cost, expected cost of plan</t>
        </is>
      </c>
      <c r="F16" s="6" t="n">
        <v>3500000</v>
      </c>
    </row>
    <row r="17">
      <c r="A17" s="4" t="inlineStr">
        <is>
          <t>September 2020 Plan | Maximum</t>
        </is>
      </c>
    </row>
    <row r="18">
      <c r="A18" s="3" t="inlineStr">
        <is>
          <t>Restructuring Cost And Reserve [Line Items]</t>
        </is>
      </c>
    </row>
    <row r="19">
      <c r="A19" s="4" t="inlineStr">
        <is>
          <t>Restructuring and related cost, expected cost of plan</t>
        </is>
      </c>
      <c r="F19" s="6" t="n">
        <v>4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CONDENSED CONSOLIDATED STATEMENTS OF SHAREHOLDERS' EQUITY - UNAUDITED - USD ($) $ in Thousands</t>
        </is>
      </c>
      <c r="B1" s="2" t="inlineStr">
        <is>
          <t>Total</t>
        </is>
      </c>
      <c r="C1" s="2" t="inlineStr">
        <is>
          <t>Common Stock</t>
        </is>
      </c>
      <c r="D1" s="2" t="inlineStr">
        <is>
          <t>Additional Contributed Capital</t>
        </is>
      </c>
      <c r="E1" s="2" t="inlineStr">
        <is>
          <t>Retained Earnings</t>
        </is>
      </c>
      <c r="F1" s="2" t="inlineStr">
        <is>
          <t>Accumulated Other Comprehensive Loss</t>
        </is>
      </c>
      <c r="G1" s="2" t="inlineStr">
        <is>
          <t>Treasury Stock</t>
        </is>
      </c>
    </row>
    <row r="2">
      <c r="A2" s="4" t="inlineStr">
        <is>
          <t>Beginning Balance at Dec. 31, 2020</t>
        </is>
      </c>
      <c r="B2" s="6" t="n">
        <v>423682</v>
      </c>
      <c r="C2" s="6" t="n">
        <v>311190</v>
      </c>
      <c r="D2" s="6" t="n">
        <v>41654</v>
      </c>
      <c r="E2" s="6" t="n">
        <v>539281</v>
      </c>
      <c r="F2" s="6" t="n">
        <v>-95921</v>
      </c>
      <c r="G2" s="6" t="n">
        <v>-372522</v>
      </c>
    </row>
    <row r="3">
      <c r="A3" s="3" t="inlineStr">
        <is>
          <t>Increase (Decrease) in Stockholders' Equity [Roll Forward]</t>
        </is>
      </c>
    </row>
    <row r="4">
      <c r="A4" s="4" t="inlineStr">
        <is>
          <t>Net earnings</t>
        </is>
      </c>
      <c r="B4" s="5" t="n">
        <v>11990</v>
      </c>
      <c r="E4" s="5" t="n">
        <v>11990</v>
      </c>
    </row>
    <row r="5">
      <c r="A5" s="4" t="inlineStr">
        <is>
          <t>Changes in fair market value of derivatives, net of tax</t>
        </is>
      </c>
      <c r="B5" s="5" t="n">
        <v>124</v>
      </c>
      <c r="F5" s="5" t="n">
        <v>124</v>
      </c>
    </row>
    <row r="6">
      <c r="A6" s="4" t="inlineStr">
        <is>
          <t>Changes in unrealized pension cost, net of tax</t>
        </is>
      </c>
      <c r="B6" s="5" t="n">
        <v>1422</v>
      </c>
      <c r="F6" s="5" t="n">
        <v>1422</v>
      </c>
    </row>
    <row r="7">
      <c r="A7" s="4" t="inlineStr">
        <is>
          <t>Cumulative translation adjustment, net of tax</t>
        </is>
      </c>
      <c r="B7" s="5" t="n">
        <v>12</v>
      </c>
      <c r="F7" s="5" t="n">
        <v>12</v>
      </c>
    </row>
    <row r="8">
      <c r="A8" s="4" t="inlineStr">
        <is>
          <t>Cash dividends</t>
        </is>
      </c>
      <c r="B8" s="5" t="n">
        <v>-1294</v>
      </c>
      <c r="E8" s="5" t="n">
        <v>-1294</v>
      </c>
    </row>
    <row r="9">
      <c r="A9" s="4" t="inlineStr">
        <is>
          <t>Issued shares on vesting of restricted stock units</t>
        </is>
      </c>
      <c r="B9" s="5" t="n">
        <v>-1400</v>
      </c>
      <c r="C9" s="5" t="n">
        <v>1818</v>
      </c>
      <c r="D9" s="5" t="n">
        <v>-3218</v>
      </c>
    </row>
    <row r="10">
      <c r="A10" s="4" t="inlineStr">
        <is>
          <t>Stock compensation</t>
        </is>
      </c>
      <c r="B10" s="5" t="n">
        <v>1180</v>
      </c>
      <c r="D10" s="5" t="n">
        <v>1180</v>
      </c>
    </row>
    <row r="11">
      <c r="A11" s="4" t="inlineStr">
        <is>
          <t>Ending Balance at Mar. 31, 2021</t>
        </is>
      </c>
      <c r="B11" s="5" t="n">
        <v>435716</v>
      </c>
      <c r="C11" s="5" t="n">
        <v>313008</v>
      </c>
      <c r="D11" s="5" t="n">
        <v>39616</v>
      </c>
      <c r="E11" s="5" t="n">
        <v>549977</v>
      </c>
      <c r="F11" s="5" t="n">
        <v>-94363</v>
      </c>
      <c r="G11" s="5" t="n">
        <v>-372522</v>
      </c>
    </row>
    <row r="12">
      <c r="A12" s="4" t="inlineStr">
        <is>
          <t>Beginning Balance at Dec. 31, 2021</t>
        </is>
      </c>
      <c r="B12" s="5" t="n">
        <v>463578</v>
      </c>
      <c r="C12" s="5" t="n">
        <v>314620</v>
      </c>
      <c r="D12" s="5" t="n">
        <v>42549</v>
      </c>
      <c r="E12" s="5" t="n">
        <v>492242</v>
      </c>
      <c r="F12" s="5" t="n">
        <v>-4525</v>
      </c>
      <c r="G12" s="5" t="n">
        <v>-381308</v>
      </c>
    </row>
    <row r="13">
      <c r="A13" s="3" t="inlineStr">
        <is>
          <t>Increase (Decrease) in Stockholders' Equity [Roll Forward]</t>
        </is>
      </c>
    </row>
    <row r="14">
      <c r="A14" s="4" t="inlineStr">
        <is>
          <t>Net earnings</t>
        </is>
      </c>
      <c r="B14" s="5" t="n">
        <v>20239</v>
      </c>
      <c r="E14" s="5" t="n">
        <v>20239</v>
      </c>
    </row>
    <row r="15">
      <c r="A15" s="4" t="inlineStr">
        <is>
          <t>Changes in fair market value of derivatives, net of tax</t>
        </is>
      </c>
      <c r="B15" s="5" t="n">
        <v>1235</v>
      </c>
      <c r="F15" s="5" t="n">
        <v>1235</v>
      </c>
    </row>
    <row r="16">
      <c r="A16" s="4" t="inlineStr">
        <is>
          <t>Changes in unrealized pension cost, net of tax</t>
        </is>
      </c>
      <c r="B16" s="5" t="n">
        <v>94</v>
      </c>
      <c r="F16" s="5" t="n">
        <v>94</v>
      </c>
    </row>
    <row r="17">
      <c r="A17" s="4" t="inlineStr">
        <is>
          <t>Cumulative translation adjustment, net of tax</t>
        </is>
      </c>
      <c r="B17" s="5" t="n">
        <v>-249</v>
      </c>
      <c r="F17" s="5" t="n">
        <v>-249</v>
      </c>
    </row>
    <row r="18">
      <c r="A18" s="4" t="inlineStr">
        <is>
          <t>Cash dividends</t>
        </is>
      </c>
      <c r="B18" s="5" t="n">
        <v>-1284</v>
      </c>
      <c r="E18" s="5" t="n">
        <v>-1284</v>
      </c>
    </row>
    <row r="19">
      <c r="A19" s="4" t="inlineStr">
        <is>
          <t>Acquired shares for treasury stock</t>
        </is>
      </c>
      <c r="B19" s="5" t="n">
        <v>-3920</v>
      </c>
      <c r="G19" s="5" t="n">
        <v>-3920</v>
      </c>
    </row>
    <row r="20">
      <c r="A20" s="4" t="inlineStr">
        <is>
          <t>Issued shares on vesting of restricted stock units</t>
        </is>
      </c>
      <c r="B20" s="5" t="n">
        <v>-1413</v>
      </c>
      <c r="C20" s="5" t="n">
        <v>1876</v>
      </c>
      <c r="D20" s="5" t="n">
        <v>-3289</v>
      </c>
    </row>
    <row r="21">
      <c r="A21" s="4" t="inlineStr">
        <is>
          <t>Stock compensation</t>
        </is>
      </c>
      <c r="B21" s="5" t="n">
        <v>1898</v>
      </c>
      <c r="D21" s="5" t="n">
        <v>1898</v>
      </c>
    </row>
    <row r="22">
      <c r="A22" s="4" t="inlineStr">
        <is>
          <t>Ending Balance at Mar. 31, 2022</t>
        </is>
      </c>
      <c r="B22" s="6" t="n">
        <v>480178</v>
      </c>
      <c r="C22" s="6" t="n">
        <v>316496</v>
      </c>
      <c r="D22" s="6" t="n">
        <v>41158</v>
      </c>
      <c r="E22" s="6" t="n">
        <v>511197</v>
      </c>
      <c r="F22" s="6" t="n">
        <v>-3445</v>
      </c>
      <c r="G22" s="6" t="n">
        <v>-3852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Associated with Exit and Restructuring Activities - Schedule of Restructuring Liability Activities (Details) - USD ($) $ in Thousands</t>
        </is>
      </c>
      <c r="B1" s="2" t="inlineStr">
        <is>
          <t>3 Months Ended</t>
        </is>
      </c>
    </row>
    <row r="2">
      <c r="B2" s="2" t="inlineStr">
        <is>
          <t>Mar. 31, 2022</t>
        </is>
      </c>
      <c r="C2" s="2" t="inlineStr">
        <is>
          <t>Mar. 31, 2021</t>
        </is>
      </c>
    </row>
    <row r="3">
      <c r="A3" s="3" t="inlineStr">
        <is>
          <t>Restructuring And Related Activities [Abstract]</t>
        </is>
      </c>
    </row>
    <row r="4">
      <c r="A4" s="4" t="inlineStr">
        <is>
          <t>Restructuring liability</t>
        </is>
      </c>
      <c r="B4" s="6" t="n">
        <v>962</v>
      </c>
    </row>
    <row r="5">
      <c r="A5" s="4" t="inlineStr">
        <is>
          <t>Restructuring charges</t>
        </is>
      </c>
      <c r="B5" s="5" t="n">
        <v>312</v>
      </c>
      <c r="C5" s="6" t="n">
        <v>81</v>
      </c>
    </row>
    <row r="6">
      <c r="A6" s="4" t="inlineStr">
        <is>
          <t>Cost paid</t>
        </is>
      </c>
      <c r="B6" s="5" t="n">
        <v>-458</v>
      </c>
    </row>
    <row r="7">
      <c r="A7" s="4" t="inlineStr">
        <is>
          <t>Restructuring liability</t>
        </is>
      </c>
      <c r="B7" s="6" t="n">
        <v>8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Components of Accrued Expenses and Other Liabilities (Details) - USD ($) $ in Thousands</t>
        </is>
      </c>
      <c r="B1" s="2" t="inlineStr">
        <is>
          <t>Mar. 31, 2022</t>
        </is>
      </c>
      <c r="C1" s="2" t="inlineStr">
        <is>
          <t>Dec. 31, 2021</t>
        </is>
      </c>
      <c r="D1" s="2" t="inlineStr">
        <is>
          <t>Dec. 31, 2020</t>
        </is>
      </c>
    </row>
    <row r="2">
      <c r="A2" s="3" t="inlineStr">
        <is>
          <t>Payables And Accruals [Abstract]</t>
        </is>
      </c>
    </row>
    <row r="3">
      <c r="A3" s="4" t="inlineStr">
        <is>
          <t>Accrued product related costs</t>
        </is>
      </c>
      <c r="B3" s="6" t="n">
        <v>3102</v>
      </c>
      <c r="C3" s="6" t="n">
        <v>3188</v>
      </c>
    </row>
    <row r="4">
      <c r="A4" s="4" t="inlineStr">
        <is>
          <t>Accrued income taxes</t>
        </is>
      </c>
      <c r="B4" s="5" t="n">
        <v>8170</v>
      </c>
      <c r="C4" s="5" t="n">
        <v>6761</v>
      </c>
    </row>
    <row r="5">
      <c r="A5" s="4" t="inlineStr">
        <is>
          <t>Accrued property and other taxes</t>
        </is>
      </c>
      <c r="B5" s="5" t="n">
        <v>2890</v>
      </c>
      <c r="C5" s="5" t="n">
        <v>2370</v>
      </c>
    </row>
    <row r="6">
      <c r="A6" s="4" t="inlineStr">
        <is>
          <t>Accrued professional fees</t>
        </is>
      </c>
      <c r="B6" s="5" t="n">
        <v>1876</v>
      </c>
      <c r="C6" s="5" t="n">
        <v>1629</v>
      </c>
    </row>
    <row r="7">
      <c r="A7" s="4" t="inlineStr">
        <is>
          <t>Accrued customer related liabilities</t>
        </is>
      </c>
      <c r="B7" s="5" t="n">
        <v>4250</v>
      </c>
      <c r="C7" s="5" t="n">
        <v>3254</v>
      </c>
    </row>
    <row r="8">
      <c r="A8" s="4" t="inlineStr">
        <is>
          <t>Dividends payable</t>
        </is>
      </c>
      <c r="B8" s="5" t="n">
        <v>1285</v>
      </c>
      <c r="C8" s="5" t="n">
        <v>1289</v>
      </c>
    </row>
    <row r="9">
      <c r="A9" s="4" t="inlineStr">
        <is>
          <t>Remediation reserves</t>
        </is>
      </c>
      <c r="B9" s="5" t="n">
        <v>11106</v>
      </c>
      <c r="C9" s="5" t="n">
        <v>10979</v>
      </c>
      <c r="D9" s="6" t="n">
        <v>10642</v>
      </c>
    </row>
    <row r="10">
      <c r="A10" s="4" t="inlineStr">
        <is>
          <t>Derivative liabilities</t>
        </is>
      </c>
      <c r="C10" s="5" t="n">
        <v>437</v>
      </c>
    </row>
    <row r="11">
      <c r="A11" s="4" t="inlineStr">
        <is>
          <t>Other accrued liabilities</t>
        </is>
      </c>
      <c r="B11" s="5" t="n">
        <v>5875</v>
      </c>
      <c r="C11" s="5" t="n">
        <v>6811</v>
      </c>
    </row>
    <row r="12">
      <c r="A12" s="4" t="inlineStr">
        <is>
          <t>Total accrued expenses and other liabilities</t>
        </is>
      </c>
      <c r="B12" s="6" t="n">
        <v>38554</v>
      </c>
      <c r="C12" s="6" t="n">
        <v>367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8" customWidth="1" min="2" max="2"/>
  </cols>
  <sheetData>
    <row r="1">
      <c r="A1" s="1" t="inlineStr">
        <is>
          <t>Commitments and Contingencies - Additional Information (Details)</t>
        </is>
      </c>
      <c r="B1" s="2" t="inlineStr">
        <is>
          <t>3 Months Ended</t>
        </is>
      </c>
    </row>
    <row r="2">
      <c r="B2" s="2" t="inlineStr">
        <is>
          <t>Mar. 31, 2022Site</t>
        </is>
      </c>
    </row>
    <row r="3">
      <c r="A3" s="4" t="inlineStr">
        <is>
          <t>U.S. Environmental Protection Agency</t>
        </is>
      </c>
    </row>
    <row r="4">
      <c r="A4" s="3" t="inlineStr">
        <is>
          <t>Loss Contingencies [Line Items]</t>
        </is>
      </c>
    </row>
    <row r="5">
      <c r="A5" s="4" t="inlineStr">
        <is>
          <t>Number of sites under National Priorities List of Superfund program</t>
        </is>
      </c>
      <c r="B5"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Roll-forward of Remediation Reserves Included in Accrued Expenses and Other Liabilities (Details) - USD ($) $ in Thousand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Balance at beginning of period</t>
        </is>
      </c>
      <c r="B4" s="6" t="n">
        <v>10979</v>
      </c>
      <c r="C4" s="6" t="n">
        <v>10642</v>
      </c>
    </row>
    <row r="5">
      <c r="A5" s="4" t="inlineStr">
        <is>
          <t>Remediation expense</t>
        </is>
      </c>
      <c r="B5" s="5" t="n">
        <v>511</v>
      </c>
      <c r="C5" s="5" t="n">
        <v>2254</v>
      </c>
    </row>
    <row r="6">
      <c r="A6" s="4" t="inlineStr">
        <is>
          <t>Net remediation payments</t>
        </is>
      </c>
      <c r="B6" s="5" t="n">
        <v>-383</v>
      </c>
      <c r="C6" s="5" t="n">
        <v>-1929</v>
      </c>
    </row>
    <row r="7">
      <c r="A7" s="4" t="inlineStr">
        <is>
          <t>Other activity</t>
        </is>
      </c>
      <c r="B7" s="5" t="n">
        <v>-1</v>
      </c>
      <c r="C7" s="5" t="n">
        <v>12</v>
      </c>
    </row>
    <row r="8">
      <c r="A8" s="4" t="inlineStr">
        <is>
          <t>Balance at end of the period</t>
        </is>
      </c>
      <c r="B8" s="6" t="n">
        <v>11106</v>
      </c>
      <c r="C8" s="6" t="n">
        <v>109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 Summary of Long-Term Debt (Details) - USD ($)</t>
        </is>
      </c>
      <c r="B1" s="2" t="inlineStr">
        <is>
          <t>Mar. 31, 2022</t>
        </is>
      </c>
      <c r="C1" s="2" t="inlineStr">
        <is>
          <t>Dec. 31, 2021</t>
        </is>
      </c>
      <c r="D1" s="2" t="inlineStr">
        <is>
          <t>Dec. 15, 2021</t>
        </is>
      </c>
    </row>
    <row r="2">
      <c r="A2" s="3" t="inlineStr">
        <is>
          <t>Long-term debt</t>
        </is>
      </c>
    </row>
    <row r="3">
      <c r="A3" s="4" t="inlineStr">
        <is>
          <t>Total credit facility</t>
        </is>
      </c>
      <c r="B3" s="6" t="n">
        <v>400000000</v>
      </c>
      <c r="C3" s="6" t="n">
        <v>400000000</v>
      </c>
    </row>
    <row r="4">
      <c r="A4" s="4" t="inlineStr">
        <is>
          <t>Balance outstanding</t>
        </is>
      </c>
      <c r="B4" s="5" t="n">
        <v>50000000</v>
      </c>
      <c r="C4" s="5" t="n">
        <v>50000000</v>
      </c>
    </row>
    <row r="5">
      <c r="A5" s="4" t="inlineStr">
        <is>
          <t>Standby letters of credit</t>
        </is>
      </c>
      <c r="B5" s="5" t="n">
        <v>1740000</v>
      </c>
      <c r="C5" s="5" t="n">
        <v>1740000</v>
      </c>
    </row>
    <row r="6">
      <c r="A6" s="4" t="inlineStr">
        <is>
          <t>Amount available, subject to covenant restrictions</t>
        </is>
      </c>
      <c r="B6" s="5" t="n">
        <v>348260000</v>
      </c>
      <c r="C6" s="5" t="n">
        <v>348260000</v>
      </c>
    </row>
    <row r="7">
      <c r="A7" s="4" t="inlineStr">
        <is>
          <t>Revolving Credit Facility Due 2024</t>
        </is>
      </c>
    </row>
    <row r="8">
      <c r="A8" s="3" t="inlineStr">
        <is>
          <t>Long-term debt</t>
        </is>
      </c>
    </row>
    <row r="9">
      <c r="A9" s="4" t="inlineStr">
        <is>
          <t>Total credit facility</t>
        </is>
      </c>
      <c r="D9" s="6" t="n">
        <v>400000000</v>
      </c>
    </row>
    <row r="10">
      <c r="A10" s="4" t="inlineStr">
        <is>
          <t>Balance outstanding</t>
        </is>
      </c>
      <c r="B10" s="6" t="n">
        <v>50000000</v>
      </c>
      <c r="C10" s="6" t="n">
        <v>50000000</v>
      </c>
    </row>
    <row r="11">
      <c r="A11" s="4" t="inlineStr">
        <is>
          <t>Weighted-average interest rate</t>
        </is>
      </c>
      <c r="B11" s="4" t="inlineStr">
        <is>
          <t>1.25%</t>
        </is>
      </c>
      <c r="C11" s="4" t="inlineStr">
        <is>
          <t>1.1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 width="14" customWidth="1" min="6" max="6"/>
  </cols>
  <sheetData>
    <row r="1">
      <c r="A1" s="1" t="inlineStr">
        <is>
          <t>Debt - Additional Information (Details) - USD ($)</t>
        </is>
      </c>
      <c r="B1" s="2" t="inlineStr">
        <is>
          <t>Dec. 15, 2021</t>
        </is>
      </c>
      <c r="C1" s="2" t="inlineStr">
        <is>
          <t>May 23, 2016</t>
        </is>
      </c>
      <c r="D1" s="2" t="inlineStr">
        <is>
          <t>Mar. 31, 2022</t>
        </is>
      </c>
      <c r="E1" s="2" t="inlineStr">
        <is>
          <t>Mar. 31, 2021</t>
        </is>
      </c>
      <c r="F1" s="2" t="inlineStr">
        <is>
          <t>Dec. 31, 2021</t>
        </is>
      </c>
    </row>
    <row r="2">
      <c r="A2" s="3" t="inlineStr">
        <is>
          <t>Line of Credit Facility</t>
        </is>
      </c>
    </row>
    <row r="3">
      <c r="A3" s="4" t="inlineStr">
        <is>
          <t>Line of credit maximum borrowing amount</t>
        </is>
      </c>
      <c r="D3" s="6" t="n">
        <v>400000000</v>
      </c>
      <c r="F3" s="6" t="n">
        <v>400000000</v>
      </c>
    </row>
    <row r="4">
      <c r="A4" s="4" t="inlineStr">
        <is>
          <t>Debt amortization expense</t>
        </is>
      </c>
      <c r="D4" s="6" t="n">
        <v>48000</v>
      </c>
      <c r="E4" s="6" t="n">
        <v>42000</v>
      </c>
    </row>
    <row r="5">
      <c r="A5" s="4" t="inlineStr">
        <is>
          <t>Revolving Credit Facility Due 2024</t>
        </is>
      </c>
    </row>
    <row r="6">
      <c r="A6" s="3" t="inlineStr">
        <is>
          <t>Line of Credit Facility</t>
        </is>
      </c>
    </row>
    <row r="7">
      <c r="A7" s="4" t="inlineStr">
        <is>
          <t>Line of credit maximum borrowing amount</t>
        </is>
      </c>
      <c r="B7" s="6" t="n">
        <v>400000000</v>
      </c>
    </row>
    <row r="8">
      <c r="A8" s="4" t="inlineStr">
        <is>
          <t>Line of credit facility contingent increase to maximum borrowing capacity</t>
        </is>
      </c>
      <c r="B8" s="6" t="n">
        <v>200000000</v>
      </c>
    </row>
    <row r="9">
      <c r="A9" s="4" t="inlineStr">
        <is>
          <t>Maturity date</t>
        </is>
      </c>
      <c r="B9" s="4" t="inlineStr">
        <is>
          <t>Dec. 15,
		2026</t>
        </is>
      </c>
      <c r="C9" s="4" t="inlineStr">
        <is>
          <t>Feb. 12,
		2024</t>
        </is>
      </c>
    </row>
    <row r="10">
      <c r="A10" s="4" t="inlineStr">
        <is>
          <t>Revolving Credit Facility Due 2024 | Minimum</t>
        </is>
      </c>
    </row>
    <row r="11">
      <c r="A11" s="3" t="inlineStr">
        <is>
          <t>Line of Credit Facility</t>
        </is>
      </c>
    </row>
    <row r="12">
      <c r="A12" s="4" t="inlineStr">
        <is>
          <t>Commitment fee percentage per annum</t>
        </is>
      </c>
      <c r="B12" s="4" t="inlineStr">
        <is>
          <t>0.175%</t>
        </is>
      </c>
    </row>
    <row r="13">
      <c r="A13" s="4" t="inlineStr">
        <is>
          <t>Revolving Credit Facility Due 2024 | Maximum</t>
        </is>
      </c>
    </row>
    <row r="14">
      <c r="A14" s="3" t="inlineStr">
        <is>
          <t>Line of Credit Facility</t>
        </is>
      </c>
    </row>
    <row r="15">
      <c r="A15" s="4" t="inlineStr">
        <is>
          <t>Commitment fee percentage per annum</t>
        </is>
      </c>
      <c r="B15" s="4" t="inlineStr">
        <is>
          <t>0.25%</t>
        </is>
      </c>
    </row>
    <row r="16">
      <c r="A16" s="4" t="inlineStr">
        <is>
          <t>Revolving Credit Facility | SOFR | Minimum</t>
        </is>
      </c>
    </row>
    <row r="17">
      <c r="A17" s="3" t="inlineStr">
        <is>
          <t>Line of Credit Facility</t>
        </is>
      </c>
    </row>
    <row r="18">
      <c r="A18" s="4" t="inlineStr">
        <is>
          <t>Interest rate</t>
        </is>
      </c>
      <c r="D18" s="4" t="inlineStr">
        <is>
          <t>0.00%</t>
        </is>
      </c>
    </row>
    <row r="19">
      <c r="A19" s="4" t="inlineStr">
        <is>
          <t>Revolving Credit Facility | U S Dollar Denominated Debt | SOFR | Minimum</t>
        </is>
      </c>
    </row>
    <row r="20">
      <c r="A20" s="3" t="inlineStr">
        <is>
          <t>Line of Credit Facility</t>
        </is>
      </c>
    </row>
    <row r="21">
      <c r="A21" s="4" t="inlineStr">
        <is>
          <t>Interest rate plus an applicable margin</t>
        </is>
      </c>
      <c r="D21" s="4" t="inlineStr">
        <is>
          <t>1.00%</t>
        </is>
      </c>
    </row>
    <row r="22">
      <c r="A22" s="4" t="inlineStr">
        <is>
          <t>Revolving Credit Facility | U S Dollar Denominated Debt | SOFR | Maximum</t>
        </is>
      </c>
    </row>
    <row r="23">
      <c r="A23" s="3" t="inlineStr">
        <is>
          <t>Line of Credit Facility</t>
        </is>
      </c>
    </row>
    <row r="24">
      <c r="A24" s="4" t="inlineStr">
        <is>
          <t>Interest rate plus an applicable margin</t>
        </is>
      </c>
      <c r="D24" s="4" t="inlineStr">
        <is>
          <t>1.75%</t>
        </is>
      </c>
    </row>
    <row r="25">
      <c r="A25" s="4" t="inlineStr">
        <is>
          <t>Revolving Credit Facility | Foreign Currency Denominated Debt | SOFR | Minimum</t>
        </is>
      </c>
    </row>
    <row r="26">
      <c r="A26" s="3" t="inlineStr">
        <is>
          <t>Line of Credit Facility</t>
        </is>
      </c>
    </row>
    <row r="27">
      <c r="A27" s="4" t="inlineStr">
        <is>
          <t>Interest rate plus an applicable margin</t>
        </is>
      </c>
      <c r="D27" s="4" t="inlineStr">
        <is>
          <t>1.00%</t>
        </is>
      </c>
    </row>
    <row r="28">
      <c r="A28" s="4" t="inlineStr">
        <is>
          <t>Revolving Credit Facility | Foreign Currency Denominated Debt | SOFR | Maximum</t>
        </is>
      </c>
    </row>
    <row r="29">
      <c r="A29" s="3" t="inlineStr">
        <is>
          <t>Line of Credit Facility</t>
        </is>
      </c>
    </row>
    <row r="30">
      <c r="A30" s="4" t="inlineStr">
        <is>
          <t>Interest rate plus an applicable margin</t>
        </is>
      </c>
      <c r="D30" s="4" t="inlineStr">
        <is>
          <t>1.75%</t>
        </is>
      </c>
    </row>
    <row r="31">
      <c r="A31" s="4" t="inlineStr">
        <is>
          <t>Revolving Credit Facility Due 2024 Swingline Sublimit</t>
        </is>
      </c>
    </row>
    <row r="32">
      <c r="A32" s="3" t="inlineStr">
        <is>
          <t>Line of Credit Facility</t>
        </is>
      </c>
    </row>
    <row r="33">
      <c r="A33" s="4" t="inlineStr">
        <is>
          <t>Line of credit maximum borrowing amount</t>
        </is>
      </c>
      <c r="B33" s="6" t="n">
        <v>20000000</v>
      </c>
    </row>
    <row r="34">
      <c r="A34" s="4" t="inlineStr">
        <is>
          <t>Revolving Credit Facility Due 2024 Letter Of Credit Sublimit</t>
        </is>
      </c>
    </row>
    <row r="35">
      <c r="A35" s="3" t="inlineStr">
        <is>
          <t>Line of Credit Facility</t>
        </is>
      </c>
    </row>
    <row r="36">
      <c r="A36" s="4" t="inlineStr">
        <is>
          <t>Line of credit maximum borrowing amount</t>
        </is>
      </c>
      <c r="B36" s="6" t="n">
        <v>20000000</v>
      </c>
    </row>
    <row r="37">
      <c r="A37" s="4" t="inlineStr">
        <is>
          <t>Line of Credit | Revolving Credit Facility Due 2024</t>
        </is>
      </c>
    </row>
    <row r="38">
      <c r="A38" s="3" t="inlineStr">
        <is>
          <t>Line of Credit Facility</t>
        </is>
      </c>
    </row>
    <row r="39">
      <c r="A39" s="4" t="inlineStr">
        <is>
          <t>Debt instrument, term</t>
        </is>
      </c>
      <c r="B39"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s) - USD ($)</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Derivative hedge, Ineffectiveness recognized</t>
        </is>
      </c>
      <c r="B4" s="6" t="n">
        <v>0</v>
      </c>
    </row>
    <row r="5">
      <c r="A5" s="4" t="inlineStr">
        <is>
          <t>Unrealized gain on foreign currency derivatives, net, before tax</t>
        </is>
      </c>
      <c r="B5" s="5" t="n">
        <v>514000</v>
      </c>
      <c r="C5" s="6" t="n">
        <v>670000</v>
      </c>
    </row>
    <row r="6">
      <c r="A6" s="4" t="inlineStr">
        <is>
          <t>Derivative liabilities</t>
        </is>
      </c>
      <c r="D6" s="6" t="n">
        <v>437000</v>
      </c>
    </row>
    <row r="7">
      <c r="A7" s="4" t="inlineStr">
        <is>
          <t>Foreign Currency Derivatives</t>
        </is>
      </c>
    </row>
    <row r="8">
      <c r="A8" s="3" t="inlineStr">
        <is>
          <t>Derivative [Line Items]</t>
        </is>
      </c>
    </row>
    <row r="9">
      <c r="A9" s="4" t="inlineStr">
        <is>
          <t>Derivative asset</t>
        </is>
      </c>
      <c r="B9" s="5" t="n">
        <v>660000</v>
      </c>
    </row>
    <row r="10">
      <c r="A10" s="4" t="inlineStr">
        <is>
          <t>Derivative liabilities</t>
        </is>
      </c>
      <c r="B10" s="5" t="n">
        <v>0</v>
      </c>
    </row>
    <row r="11">
      <c r="A11" s="4" t="inlineStr">
        <is>
          <t>Cash Flow Hedging | Designated As Hedging | Interest Rate Swap</t>
        </is>
      </c>
    </row>
    <row r="12">
      <c r="A12" s="3" t="inlineStr">
        <is>
          <t>Derivative [Line Items]</t>
        </is>
      </c>
    </row>
    <row r="13">
      <c r="A13" s="4" t="inlineStr">
        <is>
          <t>Derivative, notional amount</t>
        </is>
      </c>
      <c r="B13" s="5" t="n">
        <v>50000000</v>
      </c>
    </row>
    <row r="14">
      <c r="A14" s="4" t="inlineStr">
        <is>
          <t>Interest rate cash flow hedge gain (loss) to be reclassified during next 12 months</t>
        </is>
      </c>
      <c r="B14" s="5" t="n">
        <v>33000</v>
      </c>
    </row>
    <row r="15">
      <c r="A15" s="4" t="inlineStr">
        <is>
          <t>Cash Flow Hedging | Designated As Hedging | Foreign Currency Forward Contracts</t>
        </is>
      </c>
    </row>
    <row r="16">
      <c r="A16" s="3" t="inlineStr">
        <is>
          <t>Derivative [Line Items]</t>
        </is>
      </c>
    </row>
    <row r="17">
      <c r="A17" s="4" t="inlineStr">
        <is>
          <t>Foreign currency cash flow hedge gain to be reclassified during next 12 months</t>
        </is>
      </c>
      <c r="B17" s="5" t="n">
        <v>511000</v>
      </c>
    </row>
    <row r="18">
      <c r="A18" s="4" t="inlineStr">
        <is>
          <t>Derivative, notional amount</t>
        </is>
      </c>
      <c r="B18" s="6" t="n">
        <v>1373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Location and Fair Values of Derivative Instruments (Details) - USD ($) $ in Thousands</t>
        </is>
      </c>
      <c r="B1" s="2" t="inlineStr">
        <is>
          <t>Mar. 31, 2022</t>
        </is>
      </c>
      <c r="C1" s="2" t="inlineStr">
        <is>
          <t>Dec. 31, 2021</t>
        </is>
      </c>
    </row>
    <row r="2">
      <c r="A2" s="3" t="inlineStr">
        <is>
          <t>Derivatives Fair Value [Line Items]</t>
        </is>
      </c>
    </row>
    <row r="3">
      <c r="A3" s="4" t="inlineStr">
        <is>
          <t>Derivative liabilities</t>
        </is>
      </c>
      <c r="C3" s="6" t="n">
        <v>437</v>
      </c>
    </row>
    <row r="4">
      <c r="A4" s="4" t="inlineStr">
        <is>
          <t>Cash Flow Hedging | Foreign Currency Forward Contracts | Other Current Assets</t>
        </is>
      </c>
    </row>
    <row r="5">
      <c r="A5" s="3" t="inlineStr">
        <is>
          <t>Derivatives Fair Value [Line Items]</t>
        </is>
      </c>
    </row>
    <row r="6">
      <c r="A6" s="4" t="inlineStr">
        <is>
          <t>Derivative asset</t>
        </is>
      </c>
      <c r="B6" s="6" t="n">
        <v>660</v>
      </c>
      <c r="C6" s="5" t="n">
        <v>135</v>
      </c>
    </row>
    <row r="7">
      <c r="A7" s="4" t="inlineStr">
        <is>
          <t>Interest Rate Swap | Cash Flow Hedging | Other Current Assets</t>
        </is>
      </c>
    </row>
    <row r="8">
      <c r="A8" s="3" t="inlineStr">
        <is>
          <t>Derivatives Fair Value [Line Items]</t>
        </is>
      </c>
    </row>
    <row r="9">
      <c r="A9" s="4" t="inlineStr">
        <is>
          <t>Derivative asset</t>
        </is>
      </c>
      <c r="B9" s="5" t="n">
        <v>43</v>
      </c>
      <c r="C9" s="5" t="n">
        <v>0</v>
      </c>
    </row>
    <row r="10">
      <c r="A10" s="4" t="inlineStr">
        <is>
          <t>Interest Rate Swap | Cash Flow Hedging | Other Assets</t>
        </is>
      </c>
    </row>
    <row r="11">
      <c r="A11" s="3" t="inlineStr">
        <is>
          <t>Derivatives Fair Value [Line Items]</t>
        </is>
      </c>
    </row>
    <row r="12">
      <c r="A12" s="4" t="inlineStr">
        <is>
          <t>Derivative asset</t>
        </is>
      </c>
      <c r="B12" s="5" t="n">
        <v>262</v>
      </c>
      <c r="C12" s="5" t="n">
        <v>0</v>
      </c>
    </row>
    <row r="13">
      <c r="A13" s="4" t="inlineStr">
        <is>
          <t>Interest Rate Swap | Cash Flow Hedging | Accrued Expenses and Other Liabilities</t>
        </is>
      </c>
    </row>
    <row r="14">
      <c r="A14" s="3" t="inlineStr">
        <is>
          <t>Derivatives Fair Value [Line Items]</t>
        </is>
      </c>
    </row>
    <row r="15">
      <c r="A15" s="4" t="inlineStr">
        <is>
          <t>Derivative liabilities</t>
        </is>
      </c>
      <c r="B15" s="5" t="n">
        <v>0</v>
      </c>
      <c r="C15" s="5" t="n">
        <v>-437</v>
      </c>
    </row>
    <row r="16">
      <c r="A16" s="4" t="inlineStr">
        <is>
          <t>Interest Rate Swap | Cash Flow Hedging | Other Long-term Obligations</t>
        </is>
      </c>
    </row>
    <row r="17">
      <c r="A17" s="3" t="inlineStr">
        <is>
          <t>Derivatives Fair Value [Line Items]</t>
        </is>
      </c>
    </row>
    <row r="18">
      <c r="A18" s="4" t="inlineStr">
        <is>
          <t>Derivative liabilities</t>
        </is>
      </c>
      <c r="B18" s="6" t="n">
        <v>0</v>
      </c>
      <c r="C18" s="6" t="n">
        <v>-3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Derivative Instruments on Consolidated Statements of Earning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Derivative, Gain on Derivative, Net</t>
        </is>
      </c>
      <c r="B4" s="6" t="n">
        <v>317</v>
      </c>
      <c r="C4" s="6" t="n">
        <v>45</v>
      </c>
    </row>
    <row r="5">
      <c r="A5" s="4" t="inlineStr">
        <is>
          <t>Foreign Currency Derivatives | Designated As Hedging</t>
        </is>
      </c>
    </row>
    <row r="6">
      <c r="A6" s="3" t="inlineStr">
        <is>
          <t>Derivative Instruments, Gain (Loss) [Line Items]</t>
        </is>
      </c>
    </row>
    <row r="7">
      <c r="A7" s="4" t="inlineStr">
        <is>
          <t>Total gain reclassified from AOCI to earnings</t>
        </is>
      </c>
      <c r="B7" s="5" t="n">
        <v>146</v>
      </c>
      <c r="C7" s="5" t="n">
        <v>221</v>
      </c>
    </row>
    <row r="8">
      <c r="A8" s="4" t="inlineStr">
        <is>
          <t>Derivative, Gain on Derivative, Net</t>
        </is>
      </c>
      <c r="B8" s="5" t="n">
        <v>146</v>
      </c>
      <c r="C8" s="5" t="n">
        <v>221</v>
      </c>
    </row>
    <row r="9">
      <c r="A9" s="4" t="inlineStr">
        <is>
          <t>Foreign Currency Derivatives | Cost of Goods Sold | Designated As Hedging</t>
        </is>
      </c>
    </row>
    <row r="10">
      <c r="A10" s="3" t="inlineStr">
        <is>
          <t>Derivative Instruments, Gain (Loss) [Line Items]</t>
        </is>
      </c>
    </row>
    <row r="11">
      <c r="A11" s="4" t="inlineStr">
        <is>
          <t>Total gain reclassified from AOCI to earnings</t>
        </is>
      </c>
      <c r="B11" s="5" t="n">
        <v>146</v>
      </c>
      <c r="C11" s="5" t="n">
        <v>221</v>
      </c>
    </row>
    <row r="12">
      <c r="A12" s="4" t="inlineStr">
        <is>
          <t>Foreign Currency Derivatives | Selling, General and Administrative Expenses | Designated As Hedging</t>
        </is>
      </c>
    </row>
    <row r="13">
      <c r="A13" s="3" t="inlineStr">
        <is>
          <t>Derivative Instruments, Gain (Loss) [Line Items]</t>
        </is>
      </c>
    </row>
    <row r="14">
      <c r="A14" s="4" t="inlineStr">
        <is>
          <t>Total gain reclassified from AOCI to earnings</t>
        </is>
      </c>
      <c r="B14" s="5" t="n">
        <v>0</v>
      </c>
      <c r="C14" s="5" t="n">
        <v>0</v>
      </c>
    </row>
    <row r="15">
      <c r="A15" s="4" t="inlineStr">
        <is>
          <t>Interest Rate Swap | Interest Expense | Designated As Hedging</t>
        </is>
      </c>
    </row>
    <row r="16">
      <c r="A16" s="3" t="inlineStr">
        <is>
          <t>Derivative Instruments, Gain (Loss) [Line Items]</t>
        </is>
      </c>
    </row>
    <row r="17">
      <c r="A17" s="4" t="inlineStr">
        <is>
          <t>Derivative, Gain on Derivative, Net</t>
        </is>
      </c>
      <c r="B17" s="6" t="n">
        <v>171</v>
      </c>
      <c r="C17" s="6" t="n">
        <v>-1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dditional Information (Details) - USD ($) $ in Thousands</t>
        </is>
      </c>
      <c r="B1" s="2" t="inlineStr">
        <is>
          <t>3 Months Ended</t>
        </is>
      </c>
    </row>
    <row r="2">
      <c r="B2" s="2" t="inlineStr">
        <is>
          <t>Mar. 31, 2022</t>
        </is>
      </c>
      <c r="C2" s="2" t="inlineStr">
        <is>
          <t>Mar. 31, 2021</t>
        </is>
      </c>
    </row>
    <row r="3">
      <c r="A3" s="3" t="inlineStr">
        <is>
          <t>Foreign currency transaction loss</t>
        </is>
      </c>
    </row>
    <row r="4">
      <c r="A4" s="4" t="inlineStr">
        <is>
          <t>Foreign currency transaction loss</t>
        </is>
      </c>
      <c r="B4" s="6" t="n">
        <v>288</v>
      </c>
      <c r="C4" s="6" t="n">
        <v>1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declared per share</t>
        </is>
      </c>
      <c r="B4" s="7" t="n">
        <v>0.04</v>
      </c>
      <c r="C4" s="7" t="n">
        <v>0.04</v>
      </c>
    </row>
    <row r="5">
      <c r="A5" s="4" t="inlineStr">
        <is>
          <t>Treasury stock, shares, acquired</t>
        </is>
      </c>
      <c r="B5" s="5" t="n">
        <v>116176</v>
      </c>
      <c r="C5"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ccumulated Other Comprehensive Loss (Details) - USD ($) $ in Thousands</t>
        </is>
      </c>
      <c r="B1" s="2" t="inlineStr">
        <is>
          <t>3 Months Ended</t>
        </is>
      </c>
    </row>
    <row r="2">
      <c r="B2" s="2" t="inlineStr">
        <is>
          <t>Mar. 31, 2022</t>
        </is>
      </c>
      <c r="C2" s="2" t="inlineStr">
        <is>
          <t>Mar. 31, 2021</t>
        </is>
      </c>
    </row>
    <row r="3">
      <c r="A3" s="3" t="inlineStr">
        <is>
          <t>Changes in AOCI, Net</t>
        </is>
      </c>
    </row>
    <row r="4">
      <c r="A4" s="4" t="inlineStr">
        <is>
          <t>Total accumulated other comprehensive (loss) income, beginning of period</t>
        </is>
      </c>
      <c r="B4" s="6" t="n">
        <v>-4525</v>
      </c>
    </row>
    <row r="5">
      <c r="A5" s="4" t="inlineStr">
        <is>
          <t>Total accumulated other comprehensive (loss) income, end of period</t>
        </is>
      </c>
      <c r="B5" s="5" t="n">
        <v>-3445</v>
      </c>
    </row>
    <row r="6">
      <c r="A6" s="4" t="inlineStr">
        <is>
          <t>Changes in Fair Market Value of Derivatives</t>
        </is>
      </c>
    </row>
    <row r="7">
      <c r="A7" s="3" t="inlineStr">
        <is>
          <t>Changes in AOCI, Gross</t>
        </is>
      </c>
    </row>
    <row r="8">
      <c r="A8" s="4" t="inlineStr">
        <is>
          <t>Gross, beginning of the period</t>
        </is>
      </c>
      <c r="B8" s="5" t="n">
        <v>-634</v>
      </c>
      <c r="C8" s="6" t="n">
        <v>-1038</v>
      </c>
    </row>
    <row r="9">
      <c r="A9" s="4" t="inlineStr">
        <is>
          <t>Gross, gain (loss) recognized in OCI</t>
        </is>
      </c>
      <c r="B9" s="5" t="n">
        <v>1577</v>
      </c>
      <c r="C9" s="5" t="n">
        <v>206</v>
      </c>
    </row>
    <row r="10">
      <c r="A10" s="4" t="inlineStr">
        <is>
          <t>Gross, gain (loss) reclassified from AOCI to earnings</t>
        </is>
      </c>
      <c r="B10" s="5" t="n">
        <v>26</v>
      </c>
      <c r="C10" s="5" t="n">
        <v>-45</v>
      </c>
    </row>
    <row r="11">
      <c r="A11" s="4" t="inlineStr">
        <is>
          <t>Gross, ending balance</t>
        </is>
      </c>
      <c r="B11" s="5" t="n">
        <v>969</v>
      </c>
      <c r="C11" s="5" t="n">
        <v>-877</v>
      </c>
    </row>
    <row r="12">
      <c r="A12" s="3" t="inlineStr">
        <is>
          <t>Changes in AOCI, Income tax benefit (expense)</t>
        </is>
      </c>
    </row>
    <row r="13">
      <c r="A13" s="4" t="inlineStr">
        <is>
          <t>Income tax benefit (expense), beginning of period</t>
        </is>
      </c>
      <c r="B13" s="5" t="n">
        <v>147</v>
      </c>
      <c r="C13" s="5" t="n">
        <v>240</v>
      </c>
    </row>
    <row r="14">
      <c r="A14" s="4" t="inlineStr">
        <is>
          <t>Income tax benefit (expense), gain (loss) recognized in OCI</t>
        </is>
      </c>
      <c r="B14" s="5" t="n">
        <v>-363</v>
      </c>
      <c r="C14" s="5" t="n">
        <v>-47</v>
      </c>
    </row>
    <row r="15">
      <c r="A15" s="4" t="inlineStr">
        <is>
          <t>Income tax benefit (expense), gain (loss) reclassified from AOCI to earnings</t>
        </is>
      </c>
      <c r="B15" s="5" t="n">
        <v>-5</v>
      </c>
      <c r="C15" s="5" t="n">
        <v>10</v>
      </c>
    </row>
    <row r="16">
      <c r="A16" s="4" t="inlineStr">
        <is>
          <t>Income tax benefit (expense), ending of period</t>
        </is>
      </c>
      <c r="B16" s="5" t="n">
        <v>-221</v>
      </c>
      <c r="C16" s="5" t="n">
        <v>203</v>
      </c>
    </row>
    <row r="17">
      <c r="A17" s="3" t="inlineStr">
        <is>
          <t>Changes in AOCI, Net</t>
        </is>
      </c>
    </row>
    <row r="18">
      <c r="A18" s="4" t="inlineStr">
        <is>
          <t>Total accumulated other comprehensive (loss) income, beginning of period</t>
        </is>
      </c>
      <c r="B18" s="5" t="n">
        <v>-487</v>
      </c>
      <c r="C18" s="5" t="n">
        <v>-798</v>
      </c>
    </row>
    <row r="19">
      <c r="A19" s="4" t="inlineStr">
        <is>
          <t>Gain (loss) recognized in OCI, net</t>
        </is>
      </c>
      <c r="B19" s="5" t="n">
        <v>1214</v>
      </c>
      <c r="C19" s="5" t="n">
        <v>159</v>
      </c>
    </row>
    <row r="20">
      <c r="A20" s="4" t="inlineStr">
        <is>
          <t>(Gain) Loss reclassified from AOCI to earnings, net</t>
        </is>
      </c>
      <c r="B20" s="5" t="n">
        <v>21</v>
      </c>
      <c r="C20" s="5" t="n">
        <v>-35</v>
      </c>
    </row>
    <row r="21">
      <c r="A21" s="4" t="inlineStr">
        <is>
          <t>Total accumulated other comprehensive (loss) income, end of period</t>
        </is>
      </c>
      <c r="B21" s="5" t="n">
        <v>748</v>
      </c>
      <c r="C21" s="5" t="n">
        <v>-674</v>
      </c>
    </row>
    <row r="22">
      <c r="A22" s="4" t="inlineStr">
        <is>
          <t>Changes in Unrealized Pension Cost</t>
        </is>
      </c>
    </row>
    <row r="23">
      <c r="A23" s="3" t="inlineStr">
        <is>
          <t>Changes in AOCI, Gross</t>
        </is>
      </c>
    </row>
    <row r="24">
      <c r="A24" s="4" t="inlineStr">
        <is>
          <t>Gross, beginning of the period</t>
        </is>
      </c>
      <c r="B24" s="5" t="n">
        <v>-2744</v>
      </c>
      <c r="C24" s="5" t="n">
        <v>-128004</v>
      </c>
    </row>
    <row r="25">
      <c r="A25" s="4" t="inlineStr">
        <is>
          <t>Gross, gain (loss) recognized in OCI</t>
        </is>
      </c>
      <c r="B25" s="5" t="n">
        <v>0</v>
      </c>
      <c r="C25" s="5" t="n">
        <v>0</v>
      </c>
    </row>
    <row r="26">
      <c r="A26" s="4" t="inlineStr">
        <is>
          <t>Gross, gain (loss) reclassified from AOCI to earnings</t>
        </is>
      </c>
      <c r="B26" s="5" t="n">
        <v>120</v>
      </c>
      <c r="C26" s="5" t="n">
        <v>1847</v>
      </c>
    </row>
    <row r="27">
      <c r="A27" s="4" t="inlineStr">
        <is>
          <t>Gross, ending balance</t>
        </is>
      </c>
      <c r="B27" s="5" t="n">
        <v>-2624</v>
      </c>
      <c r="C27" s="5" t="n">
        <v>-126157</v>
      </c>
    </row>
    <row r="28">
      <c r="A28" s="3" t="inlineStr">
        <is>
          <t>Changes in AOCI, Income tax benefit (expense)</t>
        </is>
      </c>
    </row>
    <row r="29">
      <c r="A29" s="4" t="inlineStr">
        <is>
          <t>Income tax benefit (expense), beginning of period</t>
        </is>
      </c>
      <c r="B29" s="5" t="n">
        <v>738</v>
      </c>
      <c r="C29" s="5" t="n">
        <v>34917</v>
      </c>
    </row>
    <row r="30">
      <c r="A30" s="4" t="inlineStr">
        <is>
          <t>Income tax benefit (expense), gain (loss) recognized in OCI</t>
        </is>
      </c>
      <c r="B30" s="5" t="n">
        <v>0</v>
      </c>
      <c r="C30" s="5" t="n">
        <v>0</v>
      </c>
    </row>
    <row r="31">
      <c r="A31" s="4" t="inlineStr">
        <is>
          <t>Income tax benefit (expense), gain (loss) reclassified from AOCI to earnings</t>
        </is>
      </c>
      <c r="B31" s="5" t="n">
        <v>-26</v>
      </c>
      <c r="C31" s="5" t="n">
        <v>-425</v>
      </c>
    </row>
    <row r="32">
      <c r="A32" s="4" t="inlineStr">
        <is>
          <t>Income tax benefit (expense), ending of period</t>
        </is>
      </c>
      <c r="B32" s="5" t="n">
        <v>712</v>
      </c>
      <c r="C32" s="5" t="n">
        <v>34492</v>
      </c>
    </row>
    <row r="33">
      <c r="A33" s="3" t="inlineStr">
        <is>
          <t>Changes in AOCI, Net</t>
        </is>
      </c>
    </row>
    <row r="34">
      <c r="A34" s="4" t="inlineStr">
        <is>
          <t>Total accumulated other comprehensive (loss) income, beginning of period</t>
        </is>
      </c>
      <c r="B34" s="5" t="n">
        <v>-2006</v>
      </c>
      <c r="C34" s="5" t="n">
        <v>-93087</v>
      </c>
    </row>
    <row r="35">
      <c r="A35" s="4" t="inlineStr">
        <is>
          <t>Gain (loss) recognized in OCI, net</t>
        </is>
      </c>
      <c r="B35" s="5" t="n">
        <v>0</v>
      </c>
      <c r="C35" s="5" t="n">
        <v>0</v>
      </c>
    </row>
    <row r="36">
      <c r="A36" s="4" t="inlineStr">
        <is>
          <t>(Gain) Loss reclassified from AOCI to earnings, net</t>
        </is>
      </c>
      <c r="B36" s="5" t="n">
        <v>94</v>
      </c>
      <c r="C36" s="5" t="n">
        <v>1422</v>
      </c>
    </row>
    <row r="37">
      <c r="A37" s="4" t="inlineStr">
        <is>
          <t>Total accumulated other comprehensive (loss) income, end of period</t>
        </is>
      </c>
      <c r="B37" s="5" t="n">
        <v>-1912</v>
      </c>
      <c r="C37" s="5" t="n">
        <v>-91665</v>
      </c>
    </row>
    <row r="38">
      <c r="A38" s="4" t="inlineStr">
        <is>
          <t>Cumulative Translation Adjustment</t>
        </is>
      </c>
    </row>
    <row r="39">
      <c r="A39" s="3" t="inlineStr">
        <is>
          <t>Changes in AOCI, Gross</t>
        </is>
      </c>
    </row>
    <row r="40">
      <c r="A40" s="4" t="inlineStr">
        <is>
          <t>Gross, beginning of the period</t>
        </is>
      </c>
      <c r="B40" s="5" t="n">
        <v>-2032</v>
      </c>
      <c r="C40" s="5" t="n">
        <v>-2036</v>
      </c>
    </row>
    <row r="41">
      <c r="A41" s="4" t="inlineStr">
        <is>
          <t>Gross, gain (loss) recognized in OCI</t>
        </is>
      </c>
      <c r="B41" s="5" t="n">
        <v>-249</v>
      </c>
      <c r="C41" s="5" t="n">
        <v>12</v>
      </c>
    </row>
    <row r="42">
      <c r="A42" s="4" t="inlineStr">
        <is>
          <t>Gross, gain (loss) reclassified from AOCI to earnings</t>
        </is>
      </c>
      <c r="B42" s="5" t="n">
        <v>0</v>
      </c>
      <c r="C42" s="5" t="n">
        <v>0</v>
      </c>
    </row>
    <row r="43">
      <c r="A43" s="4" t="inlineStr">
        <is>
          <t>Gross, ending balance</t>
        </is>
      </c>
      <c r="B43" s="5" t="n">
        <v>-2281</v>
      </c>
      <c r="C43" s="5" t="n">
        <v>-2024</v>
      </c>
    </row>
    <row r="44">
      <c r="A44" s="3" t="inlineStr">
        <is>
          <t>Changes in AOCI, Income tax benefit (expense)</t>
        </is>
      </c>
    </row>
    <row r="45">
      <c r="A45" s="4" t="inlineStr">
        <is>
          <t>Income tax benefit (expense), beginning of period</t>
        </is>
      </c>
      <c r="B45" s="5" t="n">
        <v>0</v>
      </c>
      <c r="C45" s="5" t="n">
        <v>0</v>
      </c>
    </row>
    <row r="46">
      <c r="A46" s="4" t="inlineStr">
        <is>
          <t>Income tax benefit (expense), gain (loss) recognized in OCI</t>
        </is>
      </c>
      <c r="B46" s="5" t="n">
        <v>0</v>
      </c>
      <c r="C46" s="5" t="n">
        <v>0</v>
      </c>
    </row>
    <row r="47">
      <c r="A47" s="4" t="inlineStr">
        <is>
          <t>Income tax benefit (expense), gain (loss) reclassified from AOCI to earnings</t>
        </is>
      </c>
      <c r="B47" s="5" t="n">
        <v>0</v>
      </c>
      <c r="C47" s="5" t="n">
        <v>0</v>
      </c>
    </row>
    <row r="48">
      <c r="A48" s="4" t="inlineStr">
        <is>
          <t>Income tax benefit (expense), ending of period</t>
        </is>
      </c>
      <c r="B48" s="5" t="n">
        <v>0</v>
      </c>
      <c r="C48" s="5" t="n">
        <v>0</v>
      </c>
    </row>
    <row r="49">
      <c r="A49" s="3" t="inlineStr">
        <is>
          <t>Changes in AOCI, Net</t>
        </is>
      </c>
    </row>
    <row r="50">
      <c r="A50" s="4" t="inlineStr">
        <is>
          <t>Total accumulated other comprehensive (loss) income, beginning of period</t>
        </is>
      </c>
      <c r="B50" s="5" t="n">
        <v>-2032</v>
      </c>
      <c r="C50" s="5" t="n">
        <v>-2036</v>
      </c>
    </row>
    <row r="51">
      <c r="A51" s="4" t="inlineStr">
        <is>
          <t>Gain (loss) recognized in OCI, net</t>
        </is>
      </c>
      <c r="B51" s="5" t="n">
        <v>-249</v>
      </c>
      <c r="C51" s="5" t="n">
        <v>12</v>
      </c>
    </row>
    <row r="52">
      <c r="A52" s="4" t="inlineStr">
        <is>
          <t>(Gain) Loss reclassified from AOCI to earnings, net</t>
        </is>
      </c>
      <c r="B52" s="5" t="n">
        <v>0</v>
      </c>
      <c r="C52" s="5" t="n">
        <v>0</v>
      </c>
    </row>
    <row r="53">
      <c r="A53" s="4" t="inlineStr">
        <is>
          <t>Total accumulated other comprehensive (loss) income, end of period</t>
        </is>
      </c>
      <c r="B53" s="5" t="n">
        <v>-2281</v>
      </c>
      <c r="C53" s="5" t="n">
        <v>-2024</v>
      </c>
    </row>
    <row r="54">
      <c r="A54" s="4" t="inlineStr">
        <is>
          <t>Accumulated Other Comprehensive (Loss) Income</t>
        </is>
      </c>
    </row>
    <row r="55">
      <c r="A55" s="3" t="inlineStr">
        <is>
          <t>Changes in AOCI, Net</t>
        </is>
      </c>
    </row>
    <row r="56">
      <c r="A56" s="4" t="inlineStr">
        <is>
          <t>Total accumulated other comprehensive (loss) income, beginning of period</t>
        </is>
      </c>
      <c r="B56" s="5" t="n">
        <v>-4525</v>
      </c>
      <c r="C56" s="5" t="n">
        <v>-95921</v>
      </c>
    </row>
    <row r="57">
      <c r="A57" s="4" t="inlineStr">
        <is>
          <t>Gain (loss) recognized in OCI, net</t>
        </is>
      </c>
      <c r="B57" s="5" t="n">
        <v>965</v>
      </c>
      <c r="C57" s="5" t="n">
        <v>171</v>
      </c>
    </row>
    <row r="58">
      <c r="A58" s="4" t="inlineStr">
        <is>
          <t>(Gain) Loss reclassified from AOCI to earnings, net</t>
        </is>
      </c>
      <c r="B58" s="5" t="n">
        <v>115</v>
      </c>
      <c r="C58" s="5" t="n">
        <v>1387</v>
      </c>
    </row>
    <row r="59">
      <c r="A59" s="4" t="inlineStr">
        <is>
          <t>Total accumulated other comprehensive (loss) income, end of period</t>
        </is>
      </c>
      <c r="B59" s="6" t="n">
        <v>-3445</v>
      </c>
      <c r="C59" s="6" t="n">
        <v>-9436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holders' Equity - Additional Information (Details) - USD ($)</t>
        </is>
      </c>
      <c r="B1" s="2" t="inlineStr">
        <is>
          <t>3 Months Ended</t>
        </is>
      </c>
    </row>
    <row r="2">
      <c r="B2" s="2" t="inlineStr">
        <is>
          <t>Mar. 31, 2022</t>
        </is>
      </c>
      <c r="C2" s="2" t="inlineStr">
        <is>
          <t>Mar. 31, 2021</t>
        </is>
      </c>
      <c r="D2" s="2" t="inlineStr">
        <is>
          <t>May 13, 2021</t>
        </is>
      </c>
    </row>
    <row r="3">
      <c r="A3" s="3" t="inlineStr">
        <is>
          <t>Equity Class Of Treasury Stock [Line Items]</t>
        </is>
      </c>
    </row>
    <row r="4">
      <c r="A4" s="4" t="inlineStr">
        <is>
          <t>Common stock repurchased, shares</t>
        </is>
      </c>
      <c r="B4" s="5" t="n">
        <v>116176</v>
      </c>
      <c r="C4" s="5" t="n">
        <v>0</v>
      </c>
    </row>
    <row r="5">
      <c r="A5" s="4" t="inlineStr">
        <is>
          <t>Common stock repurchased, value</t>
        </is>
      </c>
      <c r="B5" s="6" t="n">
        <v>3920000</v>
      </c>
    </row>
    <row r="6">
      <c r="A6" s="4" t="inlineStr">
        <is>
          <t>Shares available for future purchases</t>
        </is>
      </c>
      <c r="B6" s="6" t="n">
        <v>37295000</v>
      </c>
    </row>
    <row r="7">
      <c r="A7" s="4" t="inlineStr">
        <is>
          <t>Antidilutive securities excluded from computation of earnings per share (shares)</t>
        </is>
      </c>
      <c r="B7" s="5" t="n">
        <v>38384</v>
      </c>
      <c r="C7" s="5" t="n">
        <v>35167</v>
      </c>
    </row>
    <row r="8">
      <c r="A8" s="4" t="inlineStr">
        <is>
          <t>Maximum</t>
        </is>
      </c>
    </row>
    <row r="9">
      <c r="A9" s="3" t="inlineStr">
        <is>
          <t>Equity Class Of Treasury Stock [Line Items]</t>
        </is>
      </c>
    </row>
    <row r="10">
      <c r="A10" s="4" t="inlineStr">
        <is>
          <t>Treasury shares authorized to be purchased</t>
        </is>
      </c>
      <c r="D10" s="6" t="n">
        <v>50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ummary of Share Count and Par Value Data Related to Shareholders' Equity (Details) - $ / shares</t>
        </is>
      </c>
      <c r="B1" s="2" t="inlineStr">
        <is>
          <t>Mar. 31, 2022</t>
        </is>
      </c>
      <c r="C1" s="2" t="inlineStr">
        <is>
          <t>Dec. 31, 2021</t>
        </is>
      </c>
      <c r="D1" s="2" t="inlineStr">
        <is>
          <t>Mar. 31, 2021</t>
        </is>
      </c>
      <c r="E1" s="2" t="inlineStr">
        <is>
          <t>Dec. 31, 2020</t>
        </is>
      </c>
    </row>
    <row r="2">
      <c r="A2" s="3" t="inlineStr">
        <is>
          <t>Preferred Stock</t>
        </is>
      </c>
    </row>
    <row r="3">
      <c r="A3" s="4" t="inlineStr">
        <is>
          <t>Preferred stock, par value per shar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shares outstanding</t>
        </is>
      </c>
      <c r="B5" s="5" t="n">
        <v>0</v>
      </c>
      <c r="C5" s="5" t="n">
        <v>0</v>
      </c>
    </row>
    <row r="6">
      <c r="A6" s="3" t="inlineStr">
        <is>
          <t>Common Stock</t>
        </is>
      </c>
    </row>
    <row r="7">
      <c r="A7" s="4" t="inlineStr">
        <is>
          <t>Common stock, par value per share</t>
        </is>
      </c>
      <c r="B7" s="4" t="inlineStr">
        <is>
          <t xml:space="preserve"> </t>
        </is>
      </c>
      <c r="C7" s="4" t="inlineStr">
        <is>
          <t xml:space="preserve"> </t>
        </is>
      </c>
    </row>
    <row r="8">
      <c r="A8" s="4" t="inlineStr">
        <is>
          <t>Common stock, shares authorized</t>
        </is>
      </c>
      <c r="B8" s="5" t="n">
        <v>75000000</v>
      </c>
      <c r="C8" s="5" t="n">
        <v>75000000</v>
      </c>
    </row>
    <row r="9">
      <c r="A9" s="4" t="inlineStr">
        <is>
          <t>Common stock, shares issued</t>
        </is>
      </c>
      <c r="B9" s="5" t="n">
        <v>57305743</v>
      </c>
      <c r="C9" s="5" t="n">
        <v>57245060</v>
      </c>
    </row>
    <row r="10">
      <c r="A10" s="4" t="inlineStr">
        <is>
          <t>Common stock, shares outstanding</t>
        </is>
      </c>
      <c r="B10" s="5" t="n">
        <v>32123222</v>
      </c>
      <c r="C10" s="5" t="n">
        <v>32178715</v>
      </c>
      <c r="D10" s="5" t="n">
        <v>32348360</v>
      </c>
      <c r="E10" s="5" t="n">
        <v>32276787</v>
      </c>
    </row>
    <row r="11">
      <c r="A11" s="3" t="inlineStr">
        <is>
          <t>Treasury stock</t>
        </is>
      </c>
    </row>
    <row r="12">
      <c r="A12" s="4" t="inlineStr">
        <is>
          <t>Treasury stock, shares held</t>
        </is>
      </c>
      <c r="B12" s="5" t="n">
        <v>25182521</v>
      </c>
      <c r="C12" s="5" t="n">
        <v>250663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Summary of Common Shares Outstanding (Details) - shares</t>
        </is>
      </c>
      <c r="B1" s="2" t="inlineStr">
        <is>
          <t>3 Months Ended</t>
        </is>
      </c>
    </row>
    <row r="2">
      <c r="B2" s="2" t="inlineStr">
        <is>
          <t>Mar. 31, 2022</t>
        </is>
      </c>
      <c r="C2" s="2" t="inlineStr">
        <is>
          <t>Mar. 31, 2021</t>
        </is>
      </c>
    </row>
    <row r="3">
      <c r="A3" s="3" t="inlineStr">
        <is>
          <t>Roll forward of common shares outstanding</t>
        </is>
      </c>
    </row>
    <row r="4">
      <c r="A4" s="4" t="inlineStr">
        <is>
          <t>Balance at the beginning of the year</t>
        </is>
      </c>
      <c r="B4" s="5" t="n">
        <v>32178715</v>
      </c>
      <c r="C4" s="5" t="n">
        <v>32276787</v>
      </c>
    </row>
    <row r="5">
      <c r="A5" s="4" t="inlineStr">
        <is>
          <t>Repurchases</t>
        </is>
      </c>
      <c r="B5" s="5" t="n">
        <v>-116176</v>
      </c>
      <c r="C5" s="5" t="n">
        <v>0</v>
      </c>
    </row>
    <row r="6">
      <c r="A6" s="4" t="inlineStr">
        <is>
          <t>Restricted share issuances</t>
        </is>
      </c>
      <c r="B6" s="5" t="n">
        <v>60683</v>
      </c>
      <c r="C6" s="5" t="n">
        <v>71573</v>
      </c>
    </row>
    <row r="7">
      <c r="A7" s="4" t="inlineStr">
        <is>
          <t>Balance at the end of the period</t>
        </is>
      </c>
      <c r="B7" s="5" t="n">
        <v>32123222</v>
      </c>
      <c r="C7" s="5" t="n">
        <v>323483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31" customWidth="1" min="2" max="2"/>
    <col width="27" customWidth="1" min="3" max="3"/>
  </cols>
  <sheetData>
    <row r="1">
      <c r="A1" s="1" t="inlineStr">
        <is>
          <t>Stock-Based Compensation - Additional Information (Details) $ in Thousands</t>
        </is>
      </c>
      <c r="B1" s="2" t="inlineStr">
        <is>
          <t>Mar. 31, 2022USD ($)planshares</t>
        </is>
      </c>
      <c r="C1" s="2" t="inlineStr">
        <is>
          <t>Dec. 31, 2021USD ($)shares</t>
        </is>
      </c>
    </row>
    <row r="2">
      <c r="A2" s="3" t="inlineStr">
        <is>
          <t>Share-based Compensation</t>
        </is>
      </c>
    </row>
    <row r="3">
      <c r="A3" s="4" t="inlineStr">
        <is>
          <t>Number of equity based compensation plans | plan</t>
        </is>
      </c>
      <c r="B3" s="5" t="n">
        <v>5</v>
      </c>
    </row>
    <row r="4">
      <c r="A4" s="4" t="inlineStr">
        <is>
          <t>Other accrued liabilities</t>
        </is>
      </c>
      <c r="B4" s="6" t="n">
        <v>5875</v>
      </c>
      <c r="C4" s="6" t="n">
        <v>6811</v>
      </c>
    </row>
    <row r="5">
      <c r="A5" s="4" t="inlineStr">
        <is>
          <t>Cash Settled Awards</t>
        </is>
      </c>
    </row>
    <row r="6">
      <c r="A6" s="3" t="inlineStr">
        <is>
          <t>Share-based Compensation</t>
        </is>
      </c>
    </row>
    <row r="7">
      <c r="A7" s="4" t="inlineStr">
        <is>
          <t>Outstanding shares | shares</t>
        </is>
      </c>
      <c r="B7" s="5" t="n">
        <v>44430</v>
      </c>
      <c r="C7" s="5" t="n">
        <v>32085</v>
      </c>
    </row>
    <row r="8">
      <c r="A8" s="4" t="inlineStr">
        <is>
          <t>Other accrued liabilities</t>
        </is>
      </c>
      <c r="B8" s="6" t="n">
        <v>212</v>
      </c>
      <c r="C8" s="6" t="n">
        <v>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t>
        </is>
      </c>
      <c r="B4" s="6" t="n">
        <v>1950</v>
      </c>
      <c r="C4" s="6" t="n">
        <v>1219</v>
      </c>
    </row>
    <row r="5">
      <c r="A5" s="4" t="inlineStr">
        <is>
          <t>Service-Based RSUs</t>
        </is>
      </c>
    </row>
    <row r="6">
      <c r="A6" s="3" t="inlineStr">
        <is>
          <t>Employee Service Share Based Compensation Allocation Of Recognized Period Costs [Line Items]</t>
        </is>
      </c>
    </row>
    <row r="7">
      <c r="A7" s="4" t="inlineStr">
        <is>
          <t>Stock-based compensation</t>
        </is>
      </c>
      <c r="B7" s="5" t="n">
        <v>676</v>
      </c>
      <c r="C7" s="5" t="n">
        <v>686</v>
      </c>
    </row>
    <row r="8">
      <c r="A8" s="4" t="inlineStr">
        <is>
          <t>Performance-Based RSUs</t>
        </is>
      </c>
    </row>
    <row r="9">
      <c r="A9" s="3" t="inlineStr">
        <is>
          <t>Employee Service Share Based Compensation Allocation Of Recognized Period Costs [Line Items]</t>
        </is>
      </c>
    </row>
    <row r="10">
      <c r="A10" s="4" t="inlineStr">
        <is>
          <t>Stock-based compensation</t>
        </is>
      </c>
      <c r="B10" s="5" t="n">
        <v>1222</v>
      </c>
      <c r="C10" s="5" t="n">
        <v>494</v>
      </c>
    </row>
    <row r="11">
      <c r="A11" s="4" t="inlineStr">
        <is>
          <t>Cash Settled Awards</t>
        </is>
      </c>
    </row>
    <row r="12">
      <c r="A12" s="3" t="inlineStr">
        <is>
          <t>Employee Service Share Based Compensation Allocation Of Recognized Period Costs [Line Items]</t>
        </is>
      </c>
    </row>
    <row r="13">
      <c r="A13" s="4" t="inlineStr">
        <is>
          <t>Stock-based compensation</t>
        </is>
      </c>
      <c r="B13" s="5" t="n">
        <v>52</v>
      </c>
      <c r="C13" s="5" t="n">
        <v>39</v>
      </c>
    </row>
    <row r="14">
      <c r="A14" s="4" t="inlineStr">
        <is>
          <t>RSUs</t>
        </is>
      </c>
    </row>
    <row r="15">
      <c r="A15" s="3" t="inlineStr">
        <is>
          <t>Employee Service Share Based Compensation Allocation Of Recognized Period Costs [Line Items]</t>
        </is>
      </c>
    </row>
    <row r="16">
      <c r="A16" s="4" t="inlineStr">
        <is>
          <t>Stock-based compensation</t>
        </is>
      </c>
      <c r="B16" s="5" t="n">
        <v>1950</v>
      </c>
      <c r="C16" s="5" t="n">
        <v>1219</v>
      </c>
    </row>
    <row r="17">
      <c r="A17" s="4" t="inlineStr">
        <is>
          <t>Income tax benefit</t>
        </is>
      </c>
      <c r="B17" s="5" t="n">
        <v>449</v>
      </c>
      <c r="C17" s="5" t="n">
        <v>281</v>
      </c>
    </row>
    <row r="18">
      <c r="A18" s="4" t="inlineStr">
        <is>
          <t>Net expense</t>
        </is>
      </c>
      <c r="B18" s="6" t="n">
        <v>1501</v>
      </c>
      <c r="C18" s="6" t="n">
        <v>9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Compensation Expense related to Non-vested RSUs (Details) $ in Thousands</t>
        </is>
      </c>
      <c r="B1" s="2" t="inlineStr">
        <is>
          <t>3 Months Ended</t>
        </is>
      </c>
    </row>
    <row r="2">
      <c r="B2" s="2" t="inlineStr">
        <is>
          <t>Mar. 31, 2022USD ($)</t>
        </is>
      </c>
    </row>
    <row r="3">
      <c r="A3" s="4" t="inlineStr">
        <is>
          <t>Service-Based RSUs</t>
        </is>
      </c>
    </row>
    <row r="4">
      <c r="A4" s="3" t="inlineStr">
        <is>
          <t>Share-based Compensation</t>
        </is>
      </c>
    </row>
    <row r="5">
      <c r="A5" s="4" t="inlineStr">
        <is>
          <t>Unrecognized compensation expense</t>
        </is>
      </c>
      <c r="B5" s="6" t="n">
        <v>3433</v>
      </c>
    </row>
    <row r="6">
      <c r="A6" s="4" t="inlineStr">
        <is>
          <t>Weighted-average period</t>
        </is>
      </c>
      <c r="B6" s="4" t="inlineStr">
        <is>
          <t>1 year 6 months 21 days</t>
        </is>
      </c>
    </row>
    <row r="7">
      <c r="A7" s="4" t="inlineStr">
        <is>
          <t>Performance-Based RSUs</t>
        </is>
      </c>
    </row>
    <row r="8">
      <c r="A8" s="3" t="inlineStr">
        <is>
          <t>Share-based Compensation</t>
        </is>
      </c>
    </row>
    <row r="9">
      <c r="A9" s="4" t="inlineStr">
        <is>
          <t>Unrecognized compensation expense</t>
        </is>
      </c>
      <c r="B9" s="6" t="n">
        <v>6118</v>
      </c>
    </row>
    <row r="10">
      <c r="A10" s="4" t="inlineStr">
        <is>
          <t>Weighted-average period</t>
        </is>
      </c>
      <c r="B10" s="4" t="inlineStr">
        <is>
          <t>2 years 29 days</t>
        </is>
      </c>
    </row>
    <row r="11">
      <c r="A11" s="4" t="inlineStr">
        <is>
          <t>RSUs</t>
        </is>
      </c>
    </row>
    <row r="12">
      <c r="A12" s="3" t="inlineStr">
        <is>
          <t>Share-based Compensation</t>
        </is>
      </c>
    </row>
    <row r="13">
      <c r="A13" s="4" t="inlineStr">
        <is>
          <t>Unrecognized compensation expense</t>
        </is>
      </c>
      <c r="B13" s="6" t="n">
        <v>9551</v>
      </c>
    </row>
    <row r="14">
      <c r="A14" s="4" t="inlineStr">
        <is>
          <t>Weighted-average period</t>
        </is>
      </c>
      <c r="B14" s="4" t="inlineStr">
        <is>
          <t>1 year 10 months 2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0" customWidth="1" min="2" max="2"/>
  </cols>
  <sheetData>
    <row r="1">
      <c r="A1" s="1" t="inlineStr">
        <is>
          <t>Stock-Based Compensation - Summary of Status of Plans (Details)</t>
        </is>
      </c>
      <c r="B1" s="2" t="inlineStr">
        <is>
          <t>3 Months Ended</t>
        </is>
      </c>
    </row>
    <row r="2">
      <c r="B2" s="2" t="inlineStr">
        <is>
          <t>Mar. 31, 2022shares</t>
        </is>
      </c>
    </row>
    <row r="3">
      <c r="A3" s="4" t="inlineStr">
        <is>
          <t>2018 Plan</t>
        </is>
      </c>
    </row>
    <row r="4">
      <c r="A4" s="3" t="inlineStr">
        <is>
          <t>Summary of Status of Equity-Based Compensation Plans</t>
        </is>
      </c>
    </row>
    <row r="5">
      <c r="A5" s="4" t="inlineStr">
        <is>
          <t>Awards originally available</t>
        </is>
      </c>
      <c r="B5" s="5" t="n">
        <v>2500000</v>
      </c>
    </row>
    <row r="6">
      <c r="A6" s="4" t="inlineStr">
        <is>
          <t>Maximum potential RSU and cash settled awards outstanding</t>
        </is>
      </c>
      <c r="B6" s="5" t="n">
        <v>728468</v>
      </c>
    </row>
    <row r="7">
      <c r="A7" s="4" t="inlineStr">
        <is>
          <t>RSUs and cash settled awards vested and released</t>
        </is>
      </c>
      <c r="B7" s="5" t="n">
        <v>110669</v>
      </c>
    </row>
    <row r="8">
      <c r="A8" s="4" t="inlineStr">
        <is>
          <t>Awards available for grant</t>
        </is>
      </c>
      <c r="B8" s="5" t="n">
        <v>1660863</v>
      </c>
    </row>
    <row r="9">
      <c r="A9" s="4" t="inlineStr">
        <is>
          <t>2014 Plan</t>
        </is>
      </c>
    </row>
    <row r="10">
      <c r="A10" s="3" t="inlineStr">
        <is>
          <t>Summary of Status of Equity-Based Compensation Plans</t>
        </is>
      </c>
    </row>
    <row r="11">
      <c r="A11" s="4" t="inlineStr">
        <is>
          <t>Awards originally available</t>
        </is>
      </c>
      <c r="B11" s="5" t="n">
        <v>1500000</v>
      </c>
    </row>
    <row r="12">
      <c r="A12" s="4" t="inlineStr">
        <is>
          <t>Maximum potential RSU and cash settled awards outstanding</t>
        </is>
      </c>
      <c r="B12" s="5" t="n">
        <v>35100</v>
      </c>
    </row>
    <row r="13">
      <c r="A13" s="4" t="inlineStr">
        <is>
          <t>2009 Plan</t>
        </is>
      </c>
    </row>
    <row r="14">
      <c r="A14" s="3" t="inlineStr">
        <is>
          <t>Summary of Status of Equity-Based Compensation Plans</t>
        </is>
      </c>
    </row>
    <row r="15">
      <c r="A15" s="4" t="inlineStr">
        <is>
          <t>Awards originally available</t>
        </is>
      </c>
      <c r="B15" s="5" t="n">
        <v>3400000</v>
      </c>
    </row>
    <row r="16">
      <c r="A16" s="4" t="inlineStr">
        <is>
          <t>Maximum potential RSU and cash settled awards outstanding</t>
        </is>
      </c>
      <c r="B16" s="5" t="n">
        <v>45200</v>
      </c>
    </row>
    <row r="17">
      <c r="A17" s="4" t="inlineStr">
        <is>
          <t>2004 Plan</t>
        </is>
      </c>
    </row>
    <row r="18">
      <c r="A18" s="3" t="inlineStr">
        <is>
          <t>Summary of Status of Equity-Based Compensation Plans</t>
        </is>
      </c>
    </row>
    <row r="19">
      <c r="A19" s="4" t="inlineStr">
        <is>
          <t>Awards originally available</t>
        </is>
      </c>
      <c r="B19" s="5" t="n">
        <v>6500000</v>
      </c>
    </row>
    <row r="20">
      <c r="A20" s="4" t="inlineStr">
        <is>
          <t>Maximum potential RSU and cash settled awards outstanding</t>
        </is>
      </c>
      <c r="B20" s="5" t="n">
        <v>14545</v>
      </c>
    </row>
    <row r="21">
      <c r="A21" s="4" t="inlineStr">
        <is>
          <t>Directors' Plan</t>
        </is>
      </c>
    </row>
    <row r="22">
      <c r="A22" s="3" t="inlineStr">
        <is>
          <t>Summary of Status of Equity-Based Compensation Plans</t>
        </is>
      </c>
    </row>
    <row r="23">
      <c r="A23" s="4" t="inlineStr">
        <is>
          <t>Maximum potential RSU and cash settled awards outstanding</t>
        </is>
      </c>
      <c r="B23" s="5" t="n">
        <v>47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ervice-Based Restricted Stock Units (Details) - Service-Based RSUs</t>
        </is>
      </c>
      <c r="B1" s="2" t="inlineStr">
        <is>
          <t>3 Months Ended</t>
        </is>
      </c>
    </row>
    <row r="2">
      <c r="B2" s="2" t="inlineStr">
        <is>
          <t>Mar. 31, 2022$ / sharesshares</t>
        </is>
      </c>
    </row>
    <row r="3">
      <c r="A3" s="3" t="inlineStr">
        <is>
          <t>Units</t>
        </is>
      </c>
    </row>
    <row r="4">
      <c r="A4" s="4" t="inlineStr">
        <is>
          <t>Outstanding at beginning of year - Units | shares</t>
        </is>
      </c>
      <c r="B4" s="5" t="n">
        <v>283216</v>
      </c>
    </row>
    <row r="5">
      <c r="A5" s="4" t="inlineStr">
        <is>
          <t>Granted - Units | shares</t>
        </is>
      </c>
      <c r="B5" s="5" t="n">
        <v>65486</v>
      </c>
    </row>
    <row r="6">
      <c r="A6" s="4" t="inlineStr">
        <is>
          <t>Vested and released - Units | shares</t>
        </is>
      </c>
      <c r="B6" s="5" t="n">
        <v>-51485</v>
      </c>
    </row>
    <row r="7">
      <c r="A7" s="4" t="inlineStr">
        <is>
          <t>Forfeited - Units | shares</t>
        </is>
      </c>
      <c r="B7" s="5" t="n">
        <v>-3753</v>
      </c>
    </row>
    <row r="8">
      <c r="A8" s="4" t="inlineStr">
        <is>
          <t>Outstanding at end of year - Units | shares</t>
        </is>
      </c>
      <c r="B8" s="5" t="n">
        <v>293464</v>
      </c>
    </row>
    <row r="9">
      <c r="A9" s="4" t="inlineStr">
        <is>
          <t>Releasable - Units | shares</t>
        </is>
      </c>
      <c r="B9" s="5" t="n">
        <v>132667</v>
      </c>
    </row>
    <row r="10">
      <c r="A10" s="3" t="inlineStr">
        <is>
          <t>Weighted Average Grant Date Fair Value</t>
        </is>
      </c>
    </row>
    <row r="11">
      <c r="A11" s="4" t="inlineStr">
        <is>
          <t>Beginning of year - Weighted Average Grant Date Fair Value | $ / shares</t>
        </is>
      </c>
      <c r="B11" s="7" t="n">
        <v>24.91</v>
      </c>
    </row>
    <row r="12">
      <c r="A12" s="4" t="inlineStr">
        <is>
          <t>Granted - Weighted Average Grant Date Fair Value | $ / shares</t>
        </is>
      </c>
      <c r="B12" s="10" t="n">
        <v>33.59</v>
      </c>
    </row>
    <row r="13">
      <c r="A13" s="4" t="inlineStr">
        <is>
          <t>Vested and released - Weighted Average Grant Date Fair Value | $ / shares</t>
        </is>
      </c>
      <c r="B13" s="10" t="n">
        <v>30.69</v>
      </c>
    </row>
    <row r="14">
      <c r="A14" s="4" t="inlineStr">
        <is>
          <t>Forfeited - Weighted Average Grant Date Fair Value | $ / shares</t>
        </is>
      </c>
      <c r="B14" s="10" t="n">
        <v>29.44</v>
      </c>
    </row>
    <row r="15">
      <c r="A15" s="4" t="inlineStr">
        <is>
          <t>End of year - Weighted Average Grant Date Fair Value | $ / shares</t>
        </is>
      </c>
      <c r="B15" s="10" t="n">
        <v>25.78</v>
      </c>
    </row>
    <row r="16">
      <c r="A16" s="4" t="inlineStr">
        <is>
          <t>Releasable - Weighted Average Grant Date Fair Value | $ / shares</t>
        </is>
      </c>
      <c r="B16" s="7" t="n">
        <v>17.5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Based RSUs (Details) - Performance and Market-based Restricted Stock Units</t>
        </is>
      </c>
      <c r="B1" s="2" t="inlineStr">
        <is>
          <t>3 Months Ended</t>
        </is>
      </c>
    </row>
    <row r="2">
      <c r="B2" s="2" t="inlineStr">
        <is>
          <t>Mar. 31, 2022$ / sharesshares</t>
        </is>
      </c>
    </row>
    <row r="3">
      <c r="A3" s="3" t="inlineStr">
        <is>
          <t>Units</t>
        </is>
      </c>
    </row>
    <row r="4">
      <c r="A4" s="4" t="inlineStr">
        <is>
          <t>Outstanding at beginning of year - Units | shares</t>
        </is>
      </c>
      <c r="B4" s="5" t="n">
        <v>237767</v>
      </c>
    </row>
    <row r="5">
      <c r="A5" s="4" t="inlineStr">
        <is>
          <t>Granted - Units | shares</t>
        </is>
      </c>
      <c r="B5" s="5" t="n">
        <v>79202</v>
      </c>
    </row>
    <row r="6">
      <c r="A6" s="4" t="inlineStr">
        <is>
          <t>Attained by performance - Units | shares</t>
        </is>
      </c>
      <c r="B6" s="5" t="n">
        <v>5128</v>
      </c>
    </row>
    <row r="7">
      <c r="A7" s="4" t="inlineStr">
        <is>
          <t>Released - Units | shares</t>
        </is>
      </c>
      <c r="B7" s="5" t="n">
        <v>-51848</v>
      </c>
    </row>
    <row r="8">
      <c r="A8" s="4" t="inlineStr">
        <is>
          <t>Forfeited - Units | shares</t>
        </is>
      </c>
      <c r="B8" s="5" t="n">
        <v>-9653</v>
      </c>
    </row>
    <row r="9">
      <c r="A9" s="4" t="inlineStr">
        <is>
          <t>Outstanding at end of year - Units | shares</t>
        </is>
      </c>
      <c r="B9" s="5" t="n">
        <v>260596</v>
      </c>
    </row>
    <row r="10">
      <c r="A10" s="3" t="inlineStr">
        <is>
          <t>Weighted Average Grant Date Fair Value</t>
        </is>
      </c>
    </row>
    <row r="11">
      <c r="A11" s="4" t="inlineStr">
        <is>
          <t>Beginning of year - Weighted Average Grant Date Fair Value | $ / shares</t>
        </is>
      </c>
      <c r="B11" s="7" t="n">
        <v>31.33</v>
      </c>
    </row>
    <row r="12">
      <c r="A12" s="4" t="inlineStr">
        <is>
          <t>Granted - Weighted Average Grant Date Fair Value | $ / shares</t>
        </is>
      </c>
      <c r="B12" s="10" t="n">
        <v>37.17</v>
      </c>
    </row>
    <row r="13">
      <c r="A13" s="4" t="inlineStr">
        <is>
          <t>Attained by performance - Weighted Average Grant Date Fair Value | $ / shares</t>
        </is>
      </c>
      <c r="B13" s="10" t="n">
        <v>29.5</v>
      </c>
    </row>
    <row r="14">
      <c r="A14" s="4" t="inlineStr">
        <is>
          <t>Vested and released - Weighted Average Grant Date Fair Value | $ / shares</t>
        </is>
      </c>
      <c r="B14" s="10" t="n">
        <v>30.64</v>
      </c>
    </row>
    <row r="15">
      <c r="A15" s="4" t="inlineStr">
        <is>
          <t>Forfeited - Weighted Average Grant Date Fair Value | $ / shares</t>
        </is>
      </c>
      <c r="B15" s="10" t="n">
        <v>30.84</v>
      </c>
    </row>
    <row r="16">
      <c r="A16" s="4" t="inlineStr">
        <is>
          <t>End of year - Weighted Average Grant Date Fair Value | $ / shares</t>
        </is>
      </c>
      <c r="B16" s="7" t="n">
        <v>33.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NOTE 1 — Basis of Presentation 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21.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Certain reclassifications have been made to prior year amounts to conform to the current year presentation. The reclassifications had no impact on previously reported net earnings. There have been no material changes in the Company’s significant accounting policies as compared to the significant accounting policies described in the Company’s Annual Report on Form 10-K for the year ended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Mar. 31, 2022</t>
        </is>
      </c>
      <c r="C1" s="2" t="inlineStr">
        <is>
          <t>Dec. 31, 2021</t>
        </is>
      </c>
    </row>
    <row r="2">
      <c r="A2" s="3" t="inlineStr">
        <is>
          <t>Financial assets (liabilities), measured at fair value</t>
        </is>
      </c>
    </row>
    <row r="3">
      <c r="A3" s="4" t="inlineStr">
        <is>
          <t>Derivative liabilities</t>
        </is>
      </c>
      <c r="C3" s="6" t="n">
        <v>-437</v>
      </c>
    </row>
    <row r="4">
      <c r="A4" s="4" t="inlineStr">
        <is>
          <t>Recurring | Carrying Value | Designated As Hedging | Cash Flow Hedge</t>
        </is>
      </c>
    </row>
    <row r="5">
      <c r="A5" s="3" t="inlineStr">
        <is>
          <t>Financial assets (liabilities), measured at fair value</t>
        </is>
      </c>
    </row>
    <row r="6">
      <c r="A6" s="4" t="inlineStr">
        <is>
          <t>Contingent consideration</t>
        </is>
      </c>
      <c r="B6" s="6" t="n">
        <v>-1050</v>
      </c>
      <c r="C6" s="5" t="n">
        <v>-1200</v>
      </c>
    </row>
    <row r="7">
      <c r="A7" s="4" t="inlineStr">
        <is>
          <t>Qualified replacement plan assets</t>
        </is>
      </c>
      <c r="B7" s="5" t="n">
        <v>16766</v>
      </c>
    </row>
    <row r="8">
      <c r="A8" s="4" t="inlineStr">
        <is>
          <t>Recurring | Interest Rate Swaps | Carrying Value | Designated As Hedging | Cash Flow Hedge</t>
        </is>
      </c>
    </row>
    <row r="9">
      <c r="A9" s="3" t="inlineStr">
        <is>
          <t>Financial assets (liabilities), measured at fair value</t>
        </is>
      </c>
    </row>
    <row r="10">
      <c r="A10" s="4" t="inlineStr">
        <is>
          <t>Derivative assets</t>
        </is>
      </c>
      <c r="B10" s="5" t="n">
        <v>305</v>
      </c>
    </row>
    <row r="11">
      <c r="A11" s="4" t="inlineStr">
        <is>
          <t>Derivative liabilities</t>
        </is>
      </c>
      <c r="C11" s="5" t="n">
        <v>-790</v>
      </c>
    </row>
    <row r="12">
      <c r="A12" s="4" t="inlineStr">
        <is>
          <t>Recurring | Foreign Currency Forward Contracts | Carrying Value | Designated As Hedging | Cash Flow Hedge</t>
        </is>
      </c>
    </row>
    <row r="13">
      <c r="A13" s="3" t="inlineStr">
        <is>
          <t>Financial assets (liabilities), measured at fair value</t>
        </is>
      </c>
    </row>
    <row r="14">
      <c r="A14" s="4" t="inlineStr">
        <is>
          <t>Derivative assets</t>
        </is>
      </c>
      <c r="B14" s="5" t="n">
        <v>660</v>
      </c>
      <c r="C14" s="5" t="n">
        <v>135</v>
      </c>
    </row>
    <row r="15">
      <c r="A15" s="4" t="inlineStr">
        <is>
          <t>Recurring | Quoted Prices in Active Markets for Identical Instruments (Level 1) | Designated As Hedging | Cash Flow Hedge</t>
        </is>
      </c>
    </row>
    <row r="16">
      <c r="A16" s="3" t="inlineStr">
        <is>
          <t>Financial assets (liabilities), measured at fair value</t>
        </is>
      </c>
    </row>
    <row r="17">
      <c r="A17" s="4" t="inlineStr">
        <is>
          <t>Qualified replacement plan assets</t>
        </is>
      </c>
      <c r="B17" s="5" t="n">
        <v>16766</v>
      </c>
    </row>
    <row r="18">
      <c r="A18" s="4" t="inlineStr">
        <is>
          <t>Recurring | Significant Other Observable Inputs (Level 2) | Interest Rate Swaps | Designated As Hedging | Cash Flow Hedge</t>
        </is>
      </c>
    </row>
    <row r="19">
      <c r="A19" s="3" t="inlineStr">
        <is>
          <t>Financial assets (liabilities), measured at fair value</t>
        </is>
      </c>
    </row>
    <row r="20">
      <c r="A20" s="4" t="inlineStr">
        <is>
          <t>Derivative assets</t>
        </is>
      </c>
      <c r="B20" s="5" t="n">
        <v>305</v>
      </c>
    </row>
    <row r="21">
      <c r="A21" s="4" t="inlineStr">
        <is>
          <t>Derivative liabilities</t>
        </is>
      </c>
      <c r="C21" s="5" t="n">
        <v>-790</v>
      </c>
    </row>
    <row r="22">
      <c r="A22" s="4" t="inlineStr">
        <is>
          <t>Recurring | Significant Other Observable Inputs (Level 2) | Foreign Currency Forward Contracts | Designated As Hedging | Cash Flow Hedge</t>
        </is>
      </c>
    </row>
    <row r="23">
      <c r="A23" s="3" t="inlineStr">
        <is>
          <t>Financial assets (liabilities), measured at fair value</t>
        </is>
      </c>
    </row>
    <row r="24">
      <c r="A24" s="4" t="inlineStr">
        <is>
          <t>Derivative assets</t>
        </is>
      </c>
      <c r="B24" s="5" t="n">
        <v>660</v>
      </c>
      <c r="C24" s="5" t="n">
        <v>135</v>
      </c>
    </row>
    <row r="25">
      <c r="A25" s="4" t="inlineStr">
        <is>
          <t>Recurring | Significant Unobservable Inputs (Level 3) | Designated As Hedging | Cash Flow Hedge</t>
        </is>
      </c>
    </row>
    <row r="26">
      <c r="A26" s="3" t="inlineStr">
        <is>
          <t>Financial assets (liabilities), measured at fair value</t>
        </is>
      </c>
    </row>
    <row r="27">
      <c r="A27" s="4" t="inlineStr">
        <is>
          <t>Contingent consideration</t>
        </is>
      </c>
      <c r="B27" s="6" t="n">
        <v>-1050</v>
      </c>
      <c r="C27" s="6" t="n">
        <v>-1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oll-forward of the Contingent Consideration (Details) - Contingent Consideration $ in Thousands</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Balance at December 31, 2021</t>
        </is>
      </c>
      <c r="B4" s="6" t="n">
        <v>1200</v>
      </c>
    </row>
    <row r="5">
      <c r="A5" s="4" t="inlineStr">
        <is>
          <t>Settled in cash</t>
        </is>
      </c>
      <c r="B5" s="5" t="n">
        <v>-150</v>
      </c>
    </row>
    <row r="6">
      <c r="A6" s="4" t="inlineStr">
        <is>
          <t>Balance at March 31, 2022</t>
        </is>
      </c>
      <c r="B6" s="6" t="n">
        <v>10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 Schedule of Effective Income Tax Rate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21.40%</t>
        </is>
      </c>
      <c r="C4" s="4" t="inlineStr">
        <is>
          <t>18.9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21.40%</t>
        </is>
      </c>
      <c r="C4" s="4" t="inlineStr">
        <is>
          <t>18.9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NOTE 2 – Revenue Recognition The core principle of Accounting Standard Codification (“ASC”) Topic 606 Revenue from Contracts with Customers
•
Identify the contract(s) with a customer
•
Identify the performance obligations
•
Determine the transaction price
•
Allocate the transaction price
•
Recognize revenue when the performance obligations are met We recognize revenue when the performance obligations specified in our contracts have been satisfied, after considering the impact of variable consideration and other factors that may affect the transaction price. Our contracts normally contain a single performance obligation that is fulfilled on the date of delivery or shipment based on shipping terms stipulated in the contract. We usually expect payment within 30 to 90 days from the shipping date, depending on our terms with the customer. None of our contracts as of March 31, 2022 contained a significant financing component. Differences between the amount of revenue recognized and the amount invoiced, collected from, or paid to our customers are recognized as contract assets or liabilities. Contract assets will be reviewed for impairment when events or circumstances indicate that they may not be recoverable. To the extent the transaction price includes variable consideration, we estimate the amount of variable consideration that should be included in the transaction price utilizing the most likely amount method based on an analysis of historical experience and current facts and circumstances, which requires significant judgment. Variable consideration is included in the transaction price if, in our judgment, it is probable that a significant future reversal of cumulative revenue under the contract will not occur. Disaggregated Revenue The following table presents revenues disaggregated by the major markets we serve:
Three months ended
March 31, 2022
March 31, 2021
Transportation
$
79,134
$
75,854
Industrial
40,007
29,627
Medical
15,867
11,276
Aerospace &amp; Defense
12,687
11,670
Total
$
147,695
$
128,4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42:59Z</dcterms:created>
  <dcterms:modified xmlns:dcterms="http://purl.org/dc/terms/" xmlns:xsi="http://www.w3.org/2001/XMLSchema-instance" xsi:type="dcterms:W3CDTF">2022-04-28T21:42:59Z</dcterms:modified>
</cp:coreProperties>
</file>